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 sheetId="11" state="visible" r:id="rId11"/>
    <sheet xmlns:r="http://schemas.openxmlformats.org/officeDocument/2006/relationships" name="Property and Equipment" sheetId="12" state="visible" r:id="rId12"/>
    <sheet xmlns:r="http://schemas.openxmlformats.org/officeDocument/2006/relationships" name="Commitments and Contingencies"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Revenue" sheetId="16" state="visible" r:id="rId16"/>
    <sheet xmlns:r="http://schemas.openxmlformats.org/officeDocument/2006/relationships" name="Stockholders_ Equity" sheetId="17" state="visible" r:id="rId17"/>
    <sheet xmlns:r="http://schemas.openxmlformats.org/officeDocument/2006/relationships" name="Warrant Liabilities" sheetId="18" state="visible" r:id="rId18"/>
    <sheet xmlns:r="http://schemas.openxmlformats.org/officeDocument/2006/relationships" name="Stock-Based Compensation" sheetId="19" state="visible" r:id="rId19"/>
    <sheet xmlns:r="http://schemas.openxmlformats.org/officeDocument/2006/relationships" name="Net Income (Loss) per Share" sheetId="20" state="visible" r:id="rId20"/>
    <sheet xmlns:r="http://schemas.openxmlformats.org/officeDocument/2006/relationships" name="Related Part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 (Tables)" sheetId="26" state="visible" r:id="rId26"/>
    <sheet xmlns:r="http://schemas.openxmlformats.org/officeDocument/2006/relationships" name="Property and Equipment (Tables)" sheetId="27" state="visible" r:id="rId27"/>
    <sheet xmlns:r="http://schemas.openxmlformats.org/officeDocument/2006/relationships" name="Goodwill (Tables)" sheetId="28" state="visible" r:id="rId28"/>
    <sheet xmlns:r="http://schemas.openxmlformats.org/officeDocument/2006/relationships" name="Debt (Tables)" sheetId="29" state="visible" r:id="rId29"/>
    <sheet xmlns:r="http://schemas.openxmlformats.org/officeDocument/2006/relationships" name="Revenue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Organization and Nature of Op_2" sheetId="33" state="visible" r:id="rId33"/>
    <sheet xmlns:r="http://schemas.openxmlformats.org/officeDocument/2006/relationships" name="Summary of Significant Accoun_4" sheetId="34" state="visible" r:id="rId34"/>
    <sheet xmlns:r="http://schemas.openxmlformats.org/officeDocument/2006/relationships" name="Business Combination (Details N" sheetId="35" state="visible" r:id="rId35"/>
    <sheet xmlns:r="http://schemas.openxmlformats.org/officeDocument/2006/relationships" name="Fair Value Measurement - Schedu" sheetId="36" state="visible" r:id="rId36"/>
    <sheet xmlns:r="http://schemas.openxmlformats.org/officeDocument/2006/relationships" name="Fair Value Measurement (Details" sheetId="37" state="visible" r:id="rId37"/>
    <sheet xmlns:r="http://schemas.openxmlformats.org/officeDocument/2006/relationships" name="Schedule of Property and Equipm" sheetId="38" state="visible" r:id="rId38"/>
    <sheet xmlns:r="http://schemas.openxmlformats.org/officeDocument/2006/relationships" name="Property and Equipment (Details" sheetId="39" state="visible" r:id="rId39"/>
    <sheet xmlns:r="http://schemas.openxmlformats.org/officeDocument/2006/relationships" name="Goodwill - Summary of Changes i" sheetId="40" state="visible" r:id="rId40"/>
    <sheet xmlns:r="http://schemas.openxmlformats.org/officeDocument/2006/relationships" name="Debt (Details Narrative)" sheetId="41" state="visible" r:id="rId41"/>
    <sheet xmlns:r="http://schemas.openxmlformats.org/officeDocument/2006/relationships" name="Debt - Schedule Of Debt Instrum" sheetId="42" state="visible" r:id="rId42"/>
    <sheet xmlns:r="http://schemas.openxmlformats.org/officeDocument/2006/relationships" name="Revenue - Schedule of Disaggreg" sheetId="43" state="visible" r:id="rId43"/>
    <sheet xmlns:r="http://schemas.openxmlformats.org/officeDocument/2006/relationships" name="Revenue - Schedule of Change in" sheetId="44" state="visible" r:id="rId44"/>
    <sheet xmlns:r="http://schemas.openxmlformats.org/officeDocument/2006/relationships" name="Revenue (Details Narrative)" sheetId="45" state="visible" r:id="rId45"/>
    <sheet xmlns:r="http://schemas.openxmlformats.org/officeDocument/2006/relationships" name="Stockholders_ Equity (Details N" sheetId="46" state="visible" r:id="rId46"/>
    <sheet xmlns:r="http://schemas.openxmlformats.org/officeDocument/2006/relationships" name="Warrant Liabilities (Details Na" sheetId="47" state="visible" r:id="rId47"/>
    <sheet xmlns:r="http://schemas.openxmlformats.org/officeDocument/2006/relationships" name="Stock-Based Compensation - Sche" sheetId="48" state="visible" r:id="rId48"/>
    <sheet xmlns:r="http://schemas.openxmlformats.org/officeDocument/2006/relationships" name="Stock-Based Compensation (Detai" sheetId="49" state="visible" r:id="rId49"/>
    <sheet xmlns:r="http://schemas.openxmlformats.org/officeDocument/2006/relationships" name="Stock-Based Compensation - Sc_2" sheetId="50" state="visible" r:id="rId50"/>
    <sheet xmlns:r="http://schemas.openxmlformats.org/officeDocument/2006/relationships" name="Stock-Based Compensation - Sc_3" sheetId="51" state="visible" r:id="rId51"/>
    <sheet xmlns:r="http://schemas.openxmlformats.org/officeDocument/2006/relationships" name="Stock-Based Compensation - Sc_4" sheetId="52" state="visible" r:id="rId52"/>
    <sheet xmlns:r="http://schemas.openxmlformats.org/officeDocument/2006/relationships" name="Schedule of Basic and Diluted E" sheetId="53" state="visible" r:id="rId53"/>
    <sheet xmlns:r="http://schemas.openxmlformats.org/officeDocument/2006/relationships" name="Net Income (Loss) per Share (De" sheetId="54" state="visible" r:id="rId54"/>
    <sheet xmlns:r="http://schemas.openxmlformats.org/officeDocument/2006/relationships" name="Related Parties (Details Narrat" sheetId="55" state="visible" r:id="rId55"/>
    <sheet xmlns:r="http://schemas.openxmlformats.org/officeDocument/2006/relationships" name="Income Taxes (Details Narrative"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_(&quot;€ &quot;#,##0_);_(&quot;€ &quot;(#,##0)"/>
    <numFmt numFmtId="170" formatCode="#,##0.0_);(#,##0.0)"/>
    <numFmt numFmtId="171" formatCode="_(&quot;€ &quot;#,##0.0_);_(&quot;€ &quot;(#,##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Entity Addresse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9040</t>
        </is>
      </c>
    </row>
    <row r="13">
      <c r="A13" s="4" t="inlineStr">
        <is>
          <t>Entity Registrant Name</t>
        </is>
      </c>
      <c r="B13" s="4" t="inlineStr">
        <is>
          <t>AST SPACEMOBILE, INC.</t>
        </is>
      </c>
    </row>
    <row r="14">
      <c r="A14" s="4" t="inlineStr">
        <is>
          <t>Entity Central Index Key</t>
        </is>
      </c>
      <c r="B14" s="4" t="inlineStr">
        <is>
          <t>0001780312</t>
        </is>
      </c>
    </row>
    <row r="15">
      <c r="A15" s="4" t="inlineStr">
        <is>
          <t>Entity Tax Identification Number</t>
        </is>
      </c>
      <c r="B15" s="4" t="inlineStr">
        <is>
          <t>84-2027232</t>
        </is>
      </c>
    </row>
    <row r="16">
      <c r="A16" s="4" t="inlineStr">
        <is>
          <t>Entity Incorporation, State or Country Code</t>
        </is>
      </c>
      <c r="B16" s="4" t="inlineStr">
        <is>
          <t>DE</t>
        </is>
      </c>
    </row>
    <row r="17">
      <c r="A17" s="4" t="inlineStr">
        <is>
          <t>Entity Address, Address Line One</t>
        </is>
      </c>
      <c r="B17" s="4" t="inlineStr">
        <is>
          <t>Midland Intl. Air &amp; Space Port</t>
        </is>
      </c>
    </row>
    <row r="18">
      <c r="A18" s="4" t="inlineStr">
        <is>
          <t>Entity Address, Address Line Two</t>
        </is>
      </c>
      <c r="B18" s="4" t="inlineStr">
        <is>
          <t>2901 Enterprise Lane</t>
        </is>
      </c>
    </row>
    <row r="19">
      <c r="A19" s="4" t="inlineStr">
        <is>
          <t>Entity Address, City or Town</t>
        </is>
      </c>
      <c r="B19" s="4" t="inlineStr">
        <is>
          <t>Midland</t>
        </is>
      </c>
    </row>
    <row r="20">
      <c r="A20" s="4" t="inlineStr">
        <is>
          <t>Entity Address, State or Province</t>
        </is>
      </c>
      <c r="B20" s="4" t="inlineStr">
        <is>
          <t>TX</t>
        </is>
      </c>
    </row>
    <row r="21">
      <c r="A21" s="4" t="inlineStr">
        <is>
          <t>Entity Address, Postal Zip Code</t>
        </is>
      </c>
      <c r="B21" s="4" t="inlineStr">
        <is>
          <t>79706</t>
        </is>
      </c>
    </row>
    <row r="22">
      <c r="A22" s="4" t="inlineStr">
        <is>
          <t>City Area Code</t>
        </is>
      </c>
      <c r="B22" s="4" t="inlineStr">
        <is>
          <t>432</t>
        </is>
      </c>
    </row>
    <row r="23">
      <c r="A23" s="4" t="inlineStr">
        <is>
          <t>Local Phone Number</t>
        </is>
      </c>
      <c r="B23" s="4" t="inlineStr">
        <is>
          <t>276-396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Common Class A [Member]</t>
        </is>
      </c>
    </row>
    <row r="32">
      <c r="A32" s="3" t="inlineStr">
        <is>
          <t>Entity Addresses [Line Items]</t>
        </is>
      </c>
    </row>
    <row r="33">
      <c r="A33" s="4" t="inlineStr">
        <is>
          <t>Title of 12(b) Security</t>
        </is>
      </c>
      <c r="B33" s="4" t="inlineStr">
        <is>
          <t>Class A common stock, par value $0.0001 per share</t>
        </is>
      </c>
    </row>
    <row r="34">
      <c r="A34" s="4" t="inlineStr">
        <is>
          <t>Trading Symbol</t>
        </is>
      </c>
      <c r="B34" s="4" t="inlineStr">
        <is>
          <t>ASTS</t>
        </is>
      </c>
    </row>
    <row r="35">
      <c r="A35" s="4" t="inlineStr">
        <is>
          <t>Security Exchange Name</t>
        </is>
      </c>
      <c r="B35" s="4" t="inlineStr">
        <is>
          <t>NASDAQ</t>
        </is>
      </c>
    </row>
    <row r="36">
      <c r="A36" s="4" t="inlineStr">
        <is>
          <t>Entity Common Stock, Shares Outstanding</t>
        </is>
      </c>
      <c r="C36" s="5" t="n">
        <v>51862973</v>
      </c>
    </row>
    <row r="37">
      <c r="A37" s="4" t="inlineStr">
        <is>
          <t>Warrants exercisable for one share of Class A common stock at an exercise price of $11.50</t>
        </is>
      </c>
    </row>
    <row r="38">
      <c r="A38" s="3" t="inlineStr">
        <is>
          <t>Entity Addresses [Line Items]</t>
        </is>
      </c>
    </row>
    <row r="39">
      <c r="A39" s="4" t="inlineStr">
        <is>
          <t>Title of 12(b) Security</t>
        </is>
      </c>
      <c r="B39" s="4" t="inlineStr">
        <is>
          <t>Warrants exercisable for one share of Class A common stock at an exercise price of $11.50</t>
        </is>
      </c>
    </row>
    <row r="40">
      <c r="A40" s="4" t="inlineStr">
        <is>
          <t>Trading Symbol</t>
        </is>
      </c>
      <c r="B40" s="4" t="inlineStr">
        <is>
          <t>ASTSW</t>
        </is>
      </c>
    </row>
    <row r="41">
      <c r="A41" s="4" t="inlineStr">
        <is>
          <t>Security Exchange Name</t>
        </is>
      </c>
      <c r="B41" s="4" t="inlineStr">
        <is>
          <t>NASDAQ</t>
        </is>
      </c>
    </row>
    <row r="42">
      <c r="A42" s="4" t="inlineStr">
        <is>
          <t>Common Class B [Member]</t>
        </is>
      </c>
    </row>
    <row r="43">
      <c r="A43" s="3" t="inlineStr">
        <is>
          <t>Entity Addresses [Line Items]</t>
        </is>
      </c>
    </row>
    <row r="44">
      <c r="A44" s="4" t="inlineStr">
        <is>
          <t>Entity Common Stock, Shares Outstanding</t>
        </is>
      </c>
      <c r="C44" s="5" t="n">
        <v>51636922</v>
      </c>
    </row>
    <row r="45">
      <c r="A45" s="4" t="inlineStr">
        <is>
          <t>Common Class C [Member]</t>
        </is>
      </c>
    </row>
    <row r="46">
      <c r="A46" s="3" t="inlineStr">
        <is>
          <t>Entity Addresses [Line Items]</t>
        </is>
      </c>
    </row>
    <row r="47">
      <c r="A47" s="4" t="inlineStr">
        <is>
          <t>Entity Common Stock, Shares Outstanding</t>
        </is>
      </c>
      <c r="C47" s="5" t="n">
        <v>781630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 and Asset Acquisition [Abstract]</t>
        </is>
      </c>
    </row>
    <row r="4">
      <c r="A4" s="4" t="inlineStr">
        <is>
          <t>Business Combination Disclosure [Text Block]</t>
        </is>
      </c>
      <c r="B4" s="4" t="inlineStr">
        <is>
          <t xml:space="preserve">3. Business Combination On April 6, 2021, the Company completed the Business Combination with AST LLC pursuant to the Equity Purchase Agreement. Pursuant to ASC 805 – Business Combinations (“ASC 805”), for financial accounting and reporting purposes, AST LLC was deemed the accounting acquirer and the Company was treated as the accounting acquiree, and the Business Combination was accounted for as a reverse recapitalization. Accordingly, the Business Combination was treated as the equivalent of AST LLC issuing stock (“AST LLC Common Units”) for the net assets of NPA, accompanied by a recapitalization. Under this method of accounting, the pre-Business Combination consolidated financial statements of the Company are the historical financial statements of AST LLC. The net assets of NPA were stated at fair value, with no goodwill or other intangible assets recorded in accordance with U.S. GAAP and are consolidated with AST LLC’s financial statements on the Closing Date. As a result of the Business Combination with the Company, the AST LLC Series A and Series B convertible preferred stock were converted to AST LLC Common Units. The shares and net income (loss) available to holders of the Company’s common stock, prior to the Business Combination, have been retroactively restated as shares reflecting the exchange ratio established in the Equity Purchase Agreement. In connection with the Business Combination, the Company entered into subscription agreements with certain investors (the Private Investment in Public Entity Investors, or "PIPE Investors”), whereby it issued 23,000,000 Class A shares of common stock at $ 10.00 per share (the “Private Placement Shares”) for an aggregate purchase price of $ 230.0 million (the “Private Placement”), which closed simultaneously with the consummation of the Business Combination. On the Closing Date of the Business Combination, the Company completed the acquisition of AST LLC and in return AST LLC and the Existing Equityholders received (i) $ 416.9 million in cash, net of transaction expenses, (ii) 51.6 million shares of Class B common stock, and (iii) 78.2 million shares of Class C common stock. In connection with the Business Combination, the Company incurred direct and incremental costs of approximately $ 45.7 million related to the equity issuance, consisting primarily of investment banking, legal, accounting and other professional fees, which were recorded as a reduction of additional paid-in capital in the accompanying unaudited condensed consolidated balance sheets. The shares of non-economic Class B and Class C common stock of the Company entitle each share to one vote and ten votes per share, respectively. The non-economic Class B and Class C shares were issued to the Existing Equityholders to maintain the established voting percentage of SpaceMobile, as determined in the Equity Purchase Agreement. As a result of the Business Combination, the Company, organized as a C corporation, owns an equity interest in AST LLC in what is commonly referred to as an “Up-C” structure. AST LLC is treated as a partnership for U.S. federal and state income tax purposes. Also, the Company has a controlling ownership interest in a Lithuanian subsidiary that is subject to foreign income taxes and is also treated as a partnership for U.S. federal and state and local taxes. Accordingly, for U.S. federal and state income tax purposes, all income, losses, and other tax attributes pass through to the members’ income tax returns, and no U.S. federal and state and local provision for income taxes has been recorded for these entities in the unaudited condensed consolidated financial statements. Certain foreign wholly-owned entities are taxed as corporations in the jurisdictions in which they operate, and accruals for such taxes are included in the unaudited condensed consolidated financial statements. As a result of the Up-C structure, the noncontrolling interest is held by the Existing Equityholders who retained approximately 71.5% of the economic ownership percentage of AST LLC. The noncontrolling interest is classified as permanent equity within the unaudited condensed consolidated balance sheet as the Company, acting through the redemption election committee of the Company's Board of Directors (the "Redemption Election Committee”), may only elect to settle a redemption request in cash if the cash delivered in the exchange is limited to the cash proceeds to be received from a new permanent equity offering through issuance of Class A common stock. In conjunction with the Business Combination, the Company also entered into the Tax Receivable Agreement ("TRA") with AST LLC. Pursuant to the TRA, the Company is required to pay the Existing Equityholders (i) 85% of the amount of savings, if any, in U.S. federal, state, local and foreign income tax that the Company actually realizes as a result of (A) existing tax basis of certain assets of AST LLC and its subsidiaries attributable to the AST LLC Common Units, (B) tax basis adjustments resulting from taxable exchanges of AST LLC Common Units acquired by the Company, (C) tax deductions in respect of portions of certain payments made under the TRA, and (D) certain tax attributes that are acquired directly or indirectly by the Company pursuant to a reorganization transaction. All such payments to the Existing Equityholders of AST LLC are the obligations of the Company, and not that of AST LLC. As of March 31, 2022, there have been no exchanges of AST LLC units for Class A common stock of the Company and, accordingly, no TRA liabilities have been recognized. The Company recorded a net deferred tax asset for the difference between the book value and tax basis of the Company’s investment in AST LLC at the time of the Business Combination. The Company has assessed the realizability of their deferred tax assets and in that analysis has considered the relevant positive and negative evidence available to determine whether it is more likely than not that some portion or all of the deferred tax assets will be realized. As a result, the Company has recorded a full valuation allowance against its deferred tax asset resulting from the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4. Fair Value Measurement The Company follows the guidance in ASC 820 - Fair Value Measurement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he Company’s financial assets and liabilities at fair value on a recurring basis as of March 31, 2022 and December 31, 2021 were as follows (in thousands):
March 31, 2022
Level 1 Level 2 Level 3
Assets:
Cash equivalents $ 247,038 $ - $ -
Total assets measured at fair value $ 247,038 $ - $ -
Liabilities:
Public warrant liability $ 38,291 $ - $ -
Private placement warrant liability - 25,253 -
Total liabilities measured at fair value $ 38,291 $ 25,253 $ -
December 31, 2021
Level 1 Level 2 Level 3
Assets:
Cash equivalents $ 314,747 $ - $ -
Total assets measured at fair value $ 314,747 $ - $ -
Liabilities:
Public warrant liability $ 34,151 $ - $ -
Private placement warrant liability - 23,911 -
Total liabilities measured at fair value $ 34,151 $ 23,911 $ - As of March 31, 2022 and December 31, 2021, the Company had $ 253.7 million and $ 321.8 million of cash and cash equivalents, respectively, of whi ch $ 247.0 million and $ 314.7 million, respectively, is classified as cash equivalents, which consists principally of short-term money market funds with original maturities of 90 days or less. For certain instruments, including cash, accounts receivable, accounts payable, and accrued expenses, it was estimated that the carrying amount approximated fair value because of the short maturities of these instruments. Warrant liabilities are comprised of both publicly issued warrants (“Public Warrants”) and private placement warrants (“Private Placement Warrants”), exercisable for shares of Class A common stock of the Company. Warrant liabilities are documented in greater detail at Note 11. As of March 31, 2022 and December 31, 2021, the Public Warrants are classified as Level 1 due to the use of an observable market quote in an active market under the ticker "ASTSW". The Private Warrants are valued using a Black-Scholes-Merton Model. As of March 31, 2022 and December 31, 2021, the Private Warrants are classified as Level 2 as the transfer of Private Warrants to anyone outside of a small group of individuals who are permitted transferees would result in the Private Placement Warrants having substantially the same terms as the Public Warrants. For this reason, the Company determined that the volatility of each Private Warrant is equivalent to that of each Public Warrant. The Company’s Black-Scholes-Merton model to value Private Warrants required the use of the following subjective assumption inputs: • The risk-free interest rate assumption was based on a weighted average of the three and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volatility assumption was based on the implied volatility of the Company’s publicly-traded warrants, which as of March 31, 2022 and December 31, 2021 was 56.3 % and 75.6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5. Property and Equipment Property and equipment, net consisted of the following at March 31, 2022 and December 31, 2021 (in thousands):
March 31, 2022 December 31, 2021
Land $ 1,350 $ 1,350
Computers, software, and equipment 3,295 2,810
Leasehold improvements 7,026 6,416
Satellite antenna 3,402 2,996
Lab, assembly, and integration equipment 11,080 10,301
Others (1) 1,414 1,345
Property and equipment 27,567 25,218
Accumulated depreciation ( 4,605 ) ( 3,592 )
Other construction in progress 9,195 6,701
Property and equipment, net 32,157 28,327
BlueWalker 3 satellite - construction in progress 82,693 67,615
Total property and equipment, net $ 114,850 $ 95,942 (1) Includes vehicles, furniture and fixtures, and a phased array test facility. Depreciation expense for the three months ended March 31, 2022 and 2021 was approximatel y $ 1.0 million and $ 0.6 million, respectively. Texas Purchase On December 8, 2021, the Company's subsidiary, AST &amp; Science Texas, LLC, executed an agreement to purchase real property, including offices, industrial warehouse buildings and equipment for a total purchase price of $ 8.0 million. In connection with the purchase, the Company issued a term promissory note (the "Term Loan") for $ 5.0 million secured by the property; refer to Note 8 for additional information. Under the terms of the Term Loan, the Company deposited $ 2.8 million to use exclusively for capital improvements at the property. As of March 31, 2022, the remaining deposit balance of $ 1.4 million is presented as restricted cash in the unaudited condensed consolidated balance sheets. SpaceX Multi-Launch Agreement On March 3, 2022, AST LLC entered into an agreement (the "Multi-Launch Agreement") with Space Exploration Technologies Corp. ("SpaceX"). The Multi-Launch Agreement provides a framework for future launches of the Company’s satellites through December 31, 2024, including the launches of the BW3 test satellite and the first BB satellite. Pursuant to the Multi-Launch Agreement, the Company and SpaceX also entered into a Launch Services Agreement (the “BB LSA”) covering the launch of the first BB satellite, and in accordance with the BB LSA, the Company paid an initial payment for the SpaceX launch services. As part of the Multi-Launch Agreement, the Company and SpaceX agreed on a framework for additional launch service agreements relating to the launch of future BB satellites. The Company paid an initial reservation fee to secure a SpaceX launch vehicle for a future BB satellite launch. With respect to the Company’s BW3 launch scheduled for Summer 2022, the Company and SpaceX agreed to changes to certain technical launch parameters, and the Company paid an additional fee to S paceX to adjust these parameters. In connection with entry into the Multi-Launch Agreement, the Company paid an aggregate amount of $ 22.8 million, of which $ 8.0 million related to BW3 was capitalized to BlueWalker 3 satellite - construction in progress in the unaudited condensed consolidated balance sheet, and $ 14.8 million of deposits related to the first BB initial payment and launch reservation fee for a future BB launch was recorded to Other non-current assets in the unaudited condensed consolidated balance sheet. The exact timing of the satellite launches is contingent on a number of f actors, including satisfactory and timely completion of c onstruction and testing. The Multi-Launch Agreement permits the Company to delay launches of its satellites upon payment of certain rebooking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6. Commitments and Contingencies Legal Proceedings The Company is not a party to any material litigation and does not have contingency reserves established for any litigation liabilities as of March 31, 2022 an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7. Goodwill The change in the carrying amount of goodwill for the three months ended March 31, 2022 is summarized as follows (in thousands):
Goodwill
Balance as of December 31, 2021 $ 3,641
Translation adjustments ( 95 )
Balance as of March 31, 2022 $ 3,5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8. Debt Nano Business Credit Agreement On December 8, 2021, the Company's subsidiary, Nano, entered into an agreement with AB SEB Bank (the "Lender") pursuant to which the Lender agreed to provide up to $ 0.4 million (the "Business Credit") to fund certain capital expenditures. Nano may use this facility to fund up to 70 % of certain capital expenditures on an as-invoiced basis through March 2022, at which time outstanding principal and interest were due and payable in monthly installments commencing on March 31, 2022 and continuing until December 6, 2025 . Borrowings under the agreement bear interest at a rate per annum equal to the EURIBOR plus 3.00 %. As of March 31, 2022, the outstanding balance was approximately $ 0.1 million which is classified within accrued expenses and other current liabilities on the unaudited condensed consolidated balance sheets. Long-term debt Long-term debt consists of the following, (in thousands):
March 31, 2022 December 31, 2021
Term Loan $ 5,000 $ 5,000
Less: current portion ( 60 ) -
Total long-term debt $ 4,940 $ 5,000 On December 8, 2021, in connection with the Texas Purchase (refer to Note 5), the Company's subsidiary, AST &amp; Science Texas, LLC entered into an agreement with Lone Star State Bank of West Texas (the "Credit Agreement") to issue a Term Loan for $ 5.0 million with a maturity date of December 8, 2028 that is secured by the property. AST &amp; Science Texas, LLC granted to the lenders a security interest in the assets acquired under the Texas Purchase described in Note 5. Borrowings under the Term Loan bear interest at a fixed rate equal to 4.20 % per annum until December 2026, and from December 2026 until December 2028 at a fixed rate per annum equal to 4.20 % subject to adjustment if the index rate as defined in the Credit Agreement is greater than 4.20 % . Interest is payable monthly in arrears commencing in January 2022. Thereafter, outstanding principal and accrued interest will be due and payable in monthly installments of $ 40,000 , commencing in January 2023 and continuing until November 2028, with the final remaining balance of unpaid principal and interest due and payable in December 2028. As of March 31, 2022, and December 31, 2021, there was no accrued interest payable in connection with this Term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9. Revenue Disaggregation of Revenue The Company’s subsidiary, Nano, recognizes revenue related to sales of manufactured small satellites and their components, as well as launch related services. Currently, this is the Company’s only source of revenue. Revenue recognized over time versus revenue recognized upon transfer during the three months ended March 31, 2022 and 2021 was as follows (in thousands):
Three months ended March 31,
2022 2021
Revenue from performance obligations recognized over time $ 2,083 $ 550
Revenue from performance obligations recognized at point-in-time transfer 311 401
Total $ 2,394 $ 951 Contract Balances Contract assets relate to the Company's unconditional right to consideration for its completed performance under the contract. As of March 31, 2022 and December 31, 2021, the Company had no material contract assets. Contract liabilities relate to payments received in advance of performance under the contract. Contract liabilities (i.e., deferred revenue) are recognized as revenue as (or when) the Company performs under the contract. The following table reflects the change in contract liabilities for the period indicated (in thousands):
Three months ended March 31, 2022
Beginning balance $ 6,636
Revenue recognized that was included in the contract liability at the beginning of the year ( 544 )
Increase, excluding amounts recognized as revenue during the period 1,708
Ending balance $ 7,800 As of March 31, 2022, the Company had deferred revenue of $ 7.8 million classified in current liabilities related to performance obligations that have not yet been satisfied. The Company expects to recognize the revenue associated with satisfying these performance obligations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10. Stockholders’ Equity The unaudited condensed consolidated statements of stockholders' equity reflect the Busine ss Combination as described in Note 3. Prior to the Business Combination, NPA was a Special Purpose Acquisition Company or a “blank check company”, define d as a development stage company formed for the sole purpose of effecting a merger, capital stock exchange, asset acquisition, stock purchase, reorganization or similar business combination with one or more businesses. Class A Common Stock At March 31, 2022, there were 51,782,254 million shares of Class A common stock issued and outstanding. Holders of Class A common stock are entitled to one vote for each share. The Company is authorized to issue 800,000,000 shares of Class A common stock with a par value of $ 0.0001 per share. Class B Common Stock At March 31, 2022, there were 51,636,922 shares of Class B Common Stock issued and outstanding. Shares of Class B Common Stock were issued to the Existing Equityholders of AST LLC (other than Mr. Avellan) in connection with the Business Combination and are noneconomic, but entitle the holder to one vote per share. The Company is authorized to issue 200,000,000 shares of Class B Common Stock with a par value of $ 0.0001 per share. The Existing Equityholders (other than Mr. Avellan) own economic interests in AST LLC which are redeemable into either shares of Class A Common Stock on a one-for-one basis or cash at the option of the Redemption Election Committee. Upon redemption of the AST LLC Common Units by the Existing Equityholders (other than Mr. Avellan), a corresponding number of shares of Class B Common Stock held by such Existing Equityholders will be cancelled. The Class B Common Stock is subject to a lock-up, during which the shares cannot be transferred until April 6, 2022, the first anniversary of the closing of the Business Combination. Class C Common Stock At March 31, 2022, there were 78,163,078 million shares of Class C common stock issued and outstanding. Shares of Class C common stock were issued to Mr. Avellan in connection with the Business Combination and are non-economic, but entitle the holder to ten votes per share (the “Super-Voting Rights”). The Company is authorized to issue 125,000,000 shares of Class C common stock with a par value of $ 0.0001 per share. Mr. Avellan owns economic interests in AST LLC which are redeemable into either shares of Class A common stock on a one-for-one basis or cash at the option of the Redemption Election Committee. Upon redemption of the AST LLC Common Units by Mr. Avellan, a corresponding number of shares of Class C common stock held by Mr. Avellan will be cancelled. Correspondingly, the Super-Voting Rights associated with the Class C common stock will be terminated. The Class C common stock is subject to a one-year lock-up, during which the shares cannot be transferred until April 6, 2022, the first anniversary of the closing of the Business Combination. Noncontrolling Interest Nano Lithuania and Nano US AST LLC owns 51.0 % of and controls Nano Lithuania and Nano US. As a result, the Company consolidates the financial results of Nano Lithuania and Nano US and reports noncontrolling interests representing the equity interests held by equity-holders other than the Company in the unaudited condensed consolidated balance sheets. As of March 31, 2022 and December 31, 2021, the noncontrolling interest percentage in Nano Lithuania and Nano US was approximately 49.0 %. There were no changes to the noncontrolling interest percentage in Nano Lithuania or Nano US during the three months ended March 31, 2022 and 2021. AST LLC On April 6, 2021, upon the close of the Business Combination, the Company held a 28.5 % ownership interest in AST LLC and became the sole managing member of AST LLC, allowing it to control the operating decisions of AST LLC. As a result of this control, the Company has consolidated the financial position and results of operations of AST LLC. The Company reports noncontrolling interests representing the equity interest in AST LLC held by members other than the Company in the accompanying unaudited condensed consolidated balance sheets. On the date of the Business Combination, the noncontrolling interest percentage in AST LLC was approximately 71.5 %. During the three months ended March 31, 2022 there was an immaterial change in the noncontrolling interest percentage as a result of the exercise of warrants and the issuance of incentive units at AST LLC. As of March 31, 2022 , the noncontrolling interest percentage in AST LLC was approximately 71.6 %. Changes in the Company’s ownership interest in AST LLC while retaining control of AST LLC are accounted for as equity transactions. Each issuance of the Company's Class A Common Stock is accompanied by a corresponding issuance of AST LLC Common Units to the Company, which results in a change in ownership and reduces the amount recorded as noncontrolling interest and increases additional paid-in capital. At March 31, 2022, there were 11,498,700 Public Warrants and 6,100,000 Private Placement Warrants outstanding (see Note 11 for further details), each of which entitles the holder to purchase one whole share of Class A Common Stock at a price of $ 11.50 per share. Each warrant exercise is accompanied by a corresponding issuance of AST LLC Common Units to the Company, which results in a change in ownership and reduces the amount recorded as noncontrolling interest and increases additional paid in capital. In addition, the AST LLC Agreement permits the noncontrolling interest holders of AST LLC Common Units to exchange AST LLC Common Units, together with related shares of the Company's Class B or Class C Common Stock, for shares of the Company's Class A Common Stock on a one-for-one basis or, at the election of the Company, for cash (a "Cash Exchange.") A Cash Exchange is limited to the amount of net proceeds from the issuance of Class A Common Stock. Future redemptions or direct exchanges of AST LLC Common Units by the noncontrolling interest holders will result in a change in ownership and reduce the amount recorded as noncontrolling interest and increase additional paid-in capital. Certain members of AST LLC also hold incentive stock options that are subject to service or performance conditions (see Note 12 for further details), that are exercisable for AST LLC Common Units. The exercise of the options results in a change in ownership and increases the amount recorded as noncontrolling interest and decreases additional paid-in capit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2</t>
        </is>
      </c>
    </row>
    <row r="3">
      <c r="A3" s="3" t="inlineStr">
        <is>
          <t>Warrant Liabilities</t>
        </is>
      </c>
    </row>
    <row r="4">
      <c r="A4" s="4" t="inlineStr">
        <is>
          <t>Warrant Liabilities</t>
        </is>
      </c>
      <c r="B4" s="4" t="inlineStr">
        <is>
          <t>11. Warrant Liabilities Warrant liabilities are comprised of both Public Warrants and Private Placement Warrants. Each whole Public Warrant entitles the registered holder to purchase one whole share of Class A Common Stock at a price of $ 11.50 per share. Pursuant to the warrant agreement, a holder of Public Warrants may exercise its warrants only for a whole number of shares of Class A Common Stock. This means that only a whole warrant may be exercised at any given time by a warrant holder. The Public Warrants expire on April 6, 2026 , five years after the Business Combination, at 5:00 p.m., New York City time, or earlier upon redemption or liquidation. The Company may redeem the Public Warrants under the following conditions: • In whole and not in part; • At a price of $ 0.01 per warrant; • Upon not less than 30 days’ prior written notice of redemption (the “30-day redemption period”) to each warrant holder; and • If, and only if, the reported last sale price of the Class A Common Stock equals or exceeds $ 18.00 per share for any 20 trading days within a 30-trading day period ending three business days before the Company sends the notice of redemption to the warrant holders. The redemption criteria discussed above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 18.00 redemption trigger price (as adjusted for stock splits, stock dividends, reorganizations, recapitalizations and the like) as well as the $ 11.50 warrant exercise price after the redemption notice is issued. The Private Placement Warrants are identical to the Public Warrants, except that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During the three months ended March 31, 2022, 100 Public Warrants were exercised at a price of $ 11.50 per share, resulting in cash proceeds of approximately $ 1,150 and the issuance of 100 shares of Class A Common Stock. At March 31, 2022 there were 11,498,700 Public Warrants and 6,100,000 Private Placement Warrants outstanding. At December 31, 2021, there were 11,498,800 Public Warrants and 6,100,000 Private Placement Warrants outstanding. As of March 31, 2022 and December 31, 2021, the Company recorded warrant liabilities of $ 63.5 million and $ 58.1 million in the unaudited condensed consolidated balance sheets, respectively. For the three months ended March 31, 2022, the Company recognized a gain of $ 5.5 million on the change in the fair value of the warrant liabilities in the unaudited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12. Stock-Based Compensation Stock-Based Compensation Expense Stock-based compensation, measured at the grant date based on the fair value of the award, is typically recognized ratably over the requisite services period, using the straight-line method of expense attribution. T he Company recorded stock-based compensation expense in the following categories of its unaudited condensed consolidated statements of operations and balance sheets (in thousands):
Three Months Ended March 31,
2022 2021
Engineering services $ 1,279 $ 324
General and administrative costs 975 32
BlueWalker 3 Satellite - construction in progress (1) ( 44 ) 14
Total $ 2,210 $ 370 (1) For the three months ended March 31, 2022 stock-based compensation was reversed as a result of forfeiture of options previously provided to a supplier. The Company estimates the fair value of the stock option awards to employees, non-employees and non-employee members of the Board of Directors using the Black-Scholes option pricing model, which requires the input of subjective assumptions, including (i) the expected volatility of our stock, (ii) the expected term of the award, (iii) the risk-free interest rate, and (iv) any expected dividends. Due to the lack of company-specific historical and implied volatility data, the Company based the estimate of expected volatility on the estimated and expected volatilities of a representative group of publicly traded companies. For these analyses, the Company selects companies with comparable characteristics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the Company’s stock price becomes available. For awards that qualify as “plain-vanilla” options, the Company estimates the expected life of the employee stock options using the “simplified” method, whereby, the expected life equals the average of the vesting term and the original contractual term of the option.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elects to account for forfeitures as they occur rather than apply an estimated forfeiture rate to stock-based payment expense. The fair value of restricted stock units granted to employees, non-employees, and non-employee members of the Board of Directors is based on the fair value of the Company’s stock on the grant date. The Company elects to account for forfeitures as they occur rather than apply an estimated forfeiture rate to stock-based payment expense. AST LLC 2019 Equity Incentive Plan Prior to the Business Combination, under the 2019 Equity Incentive Plan (“AST LLC Incentive Plan”), AST LLC was authorized to issue ordinary shares, as well as options exercisable for ordinary shares, as incentives to its employees, non-employees, and non-employee members of its Board of Directors. The issuance of share options and ordinary shares is administered by the Board of Directors using standardized share option and share subscription agreements. Following the Business Combination, no further grants will be made under the AST LLC Incentive Plan. However, the AST LLC Incentive Plan will continue to govern the terms and conditions of the outstanding awards granted under it. There were two types of options granted under the AST LLC Incentive Plan: (1) service-based options and (2) performance-based options. Service-based options typically vest over a five year service period with 20 % of the award vesting on the first anniversary of the employee’s commencement date, and the balance thereafter in 48 equal monthly installments. Certain service-based options also provide for accelerated vesting if there is a change in control or other performance condition as defined by the AST LLC Incentive Plan. Performance-based options typically vest on the earliest date that any of the following occurs: (i) AST LLC effects an initial public offering and becomes a reporting company, (ii) AST LLC experiences a change of control, or (iii) other specified performance conditions. Both service-based and performance-based options typically expire no later than 10 years from the date of grant. In connection with the Closing, AST LLC entered into the Fifth Amended and Restated Limited Liability Operating Agreement (the “A&amp;R Operating Agreement”), which, among other things, restructured the capitalization of AST LLC to reclassify all of the existing AST LLC options into AST LLC incentive equity units (the “AST LLC Incentive Equity Units”). In connection with the reclassification of the AST LLC options into AST LLC Incentive Equity Units, the maximum number of AST LLC Incentive Equity Units which may be issued under the AST LLC Incentive Plan were proportionately adjusted to be equal to (a) the share limit under the AST LLC Incentive Plan as of the effective date of the A&amp;R Operating Agreement, multiplied by (b) 14.50149869 (rounded down to the nearest whole number of AST LLC Incentive Equity Units). Additionally, each unexpired and unexercised outstanding AST LLC option, whether vested or unvested, was proportionately adjusted such that (a) each AST LLC option will be exercisable for that number of AST LLC Incentive Equity Units equal to the product determined by multiplying (x) the number of AST LLC options that were issuable upon exercise immediately prior to the Closing by (y) 14.50149869 (rounded down to the nearest whole number of AST LLC Incentive Equity Units) and (b) the per unit exercise price for the AST LLC Incentive Equity Units issuable upon exercise of such AST LLC option shall be equal to the quotient of (x) the exercise price per AST LLC option immediately prior to the Closing divided by (y) 14.50149869 (rounded down to the nearest millionth). Each AST LLC option continues to be subject to the terms of the AST LLC Incentive Plan and the applicable award agreement evidencing such AST LLC option, and is further subject in all regards to the terms and conditions of the A&amp;R Operating Agreement. Additionally, pursuant to the terms of the A&amp;R Operating Agreement, each AST LLC Incentive Equity Unit is redeemable for one share of Class A Common Stock on the later of the (i) 24-month anniversary of the consummation of the Business Combination and (ii) six-month anniversary from the vesting date. As a result of the Business Combination, there was no incremental compensation cost and the terms of the outstanding awards, including fair value, vesting conditions and classification, were unchanged. As of March 31, 2022, AST LLC was authorized to issue a total of 12,812,959 or dinary shares under a reserve set aside for equity awards. As of March 31, 2022, there were 11,574,068 options outstanding under the AST LLC Incentive Plan. Following the Business Combination on April 6, 2021, no further equity award grants were made under the AST LLC Incentive Plan. The following table summarizes AST LLC’s option activity for the three months ended March 31, 2022:
Options Weighted-Average Exercise Price Weighted-Average Remaining Contractual Term (years)
Outstanding at December 31, 2021 12,359,322 $ 0.83 1.39
Granted - -
Exercised ( 558,550 ) 0.06
Cancelled or forfeited ( 226,704 ) 0.60
Outstanding at March 31, 2022 11,574,068 $ 0.87 1.21
Options exercisable as of March 31, 2022 7,068,725 $ 0.45 1.09
Vested and expected to vest at March 31, 2022 11,574,068 $ 0.87 1.21 The following table summarizes the Company’s unvested option activity for the three months ended March 31, 2022:
Number of Shares Weighted-Average Grant Date Fair Value
Unvested at December 31, 2021 5,188,990 $ 0.64
Granted - -
Vested ( 466,125 ) 0.43
Forfeited ( 217,522 ) 0.25
Unvested at March 31, 2022 4,505,343 $ 0.68 There were no stock options granted during the three months ended March 31, 2022 and 2021. As of March 31, 2022, total unrecognized compensation expense related to the unvested stock options was $ 2.6 million , which is expected to be recognized over a weighted average period of 1.2 years. SpaceMobile 2020 Incentive Award Plan In connection with the Business Combination, the Company adopted the 2020 Incentive Award Plan (the “2020 Plan”). Awards may be made under the 2020 Plan covering an aggregate number of Class A common stock shares equal to 10,800,000 . Any shares distributed pursuant to an award may consist, in whole or in part, of authorized and unissued Common Stock, treasury Common Stock or Common Stock purchased on the open market. The 2020 Plan provides for the grant of stock options, restricted stock, dividend equivalents, restricted stock units, incentive unit awards, stock appreciation rights, and other stock or cash-based awards. Each incentive unit issued pursuant to an award, if any, shall count as one share for purposes of calculating the aggregate number of shares available for issuance under the 2020 Plan. Two types of equity awards have been granted under the 2020 Plan: (1) service-based options and (2) service-based and performance-based restricted stock units. Service-based options typically vest over a four year service period with 25 %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 Stock Options As of March 31, 2022, there were 1,833,104 service-based options outstanding under the 2020 Plan. The following table summarizes the Company’s option activity under the 2020 Plan for the three months ended March 31, 2022:
Options Weighted-Average Exercise Price Weighted-Average Remaining Contractual Term (years)
Outstanding at December 31, 2021 1,889,115 $ 10.35 3.36
Granted - -
Exercised - -
Cancelled or forfeited ( 56,011 ) 10.00
Outstanding at March 31, 2022 1,833,104 $ 10.36 3.10
Options exercisable as of March 31, 2022 218,999 $ 10.06 2.57
Vested and expected to vest at March 31, 2022 1,833,104 $ 10.36 3.10 The following table summarizes the Company’s unvested option activity for the period ended March 31, 2022:
Number of Shares Weighted-Average Grant Date Fair Value
Unvested at December 31, 2021 1,803,344 $ 4.41
Granted - -
Vested ( 133,228 ) 4.23
Forfeited ( 56,011 ) 4.22
Unvested at March 31, 2022 1,614,105 $ 4.43 There were no stock options granted and no exercises during the three months ended March 31, 2022 and 2021. A s of March 31, 2022, total unrecognized compensation expense related to the unvested stock options was $ 6.3 million , which is expected to be recognized over a weighted average period of 3.1 years. Restricted Stock Units As of March 31, 2022, there w ere 1,634,781 res tricted stock units outstanding under the 2020 Plan. The following table summarizes the Company’s unvested restricted stock unit activity for the three months ended March 31, 2022:
Number of Shares Weighted-Average Grant Date Fair Value
Unvested at December 31, 2021 1,686,031 $ 10.14
Granted - -
Vested ( 51,250 ) 10.00
Forfeited - -
Unvested at March 31, 2022 1,634,781 $ 10.15 As of March 31, 2022, total unrecognized compensation expense related to the unvested restricted stock units was $ 9.6 million , which is expected to be recognized over a weighted average period of 3.1 years. SpaceMobile 2020 Employee Stock Purchase Plan In connection with the Business Combination, the Company adopted the 2020 Employee Stock Purchase Plan (the “ESPP”). The aggregate number of common stock shares that may be issued pursuant to rights granted under the ESPP is 2,000,000 shares. If any right granted under the ESPP shall for any reason terminate without having been exercised, the shares not purchased under such right shall again become available for issuance under the ESPP. As of March 31, 2022, the Company ha d not issued any awards under this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253731</v>
      </c>
      <c r="C3" s="6" t="n">
        <v>321787</v>
      </c>
    </row>
    <row r="4">
      <c r="A4" s="4" t="inlineStr">
        <is>
          <t>Restricted cash</t>
        </is>
      </c>
      <c r="B4" s="5" t="n">
        <v>1379</v>
      </c>
      <c r="C4" s="5" t="n">
        <v>2750</v>
      </c>
    </row>
    <row r="5">
      <c r="A5" s="4" t="inlineStr">
        <is>
          <t>Accounts receivable</t>
        </is>
      </c>
      <c r="B5" s="5" t="n">
        <v>2593</v>
      </c>
      <c r="C5" s="5" t="n">
        <v>2173</v>
      </c>
    </row>
    <row r="6">
      <c r="A6" s="4" t="inlineStr">
        <is>
          <t>Inventories</t>
        </is>
      </c>
      <c r="B6" s="5" t="n">
        <v>1827</v>
      </c>
      <c r="C6" s="5" t="n">
        <v>1412</v>
      </c>
    </row>
    <row r="7">
      <c r="A7" s="4" t="inlineStr">
        <is>
          <t>Prepaid expenses</t>
        </is>
      </c>
      <c r="B7" s="5" t="n">
        <v>3537</v>
      </c>
      <c r="C7" s="5" t="n">
        <v>3214</v>
      </c>
    </row>
    <row r="8">
      <c r="A8" s="4" t="inlineStr">
        <is>
          <t>Other current assets</t>
        </is>
      </c>
      <c r="B8" s="5" t="n">
        <v>9862</v>
      </c>
      <c r="C8" s="5" t="n">
        <v>4467</v>
      </c>
    </row>
    <row r="9">
      <c r="A9" s="4" t="inlineStr">
        <is>
          <t>Total current assets</t>
        </is>
      </c>
      <c r="B9" s="5" t="n">
        <v>272929</v>
      </c>
      <c r="C9" s="5" t="n">
        <v>335803</v>
      </c>
    </row>
    <row r="10">
      <c r="A10" s="3" t="inlineStr">
        <is>
          <t>Property and equipment:</t>
        </is>
      </c>
    </row>
    <row r="11">
      <c r="A11" s="4" t="inlineStr">
        <is>
          <t>BlueWalker 3 satellite - construction in progress</t>
        </is>
      </c>
      <c r="B11" s="5" t="n">
        <v>82693</v>
      </c>
      <c r="C11" s="5" t="n">
        <v>67615</v>
      </c>
    </row>
    <row r="12">
      <c r="A12" s="4" t="inlineStr">
        <is>
          <t>Property and equipment, net</t>
        </is>
      </c>
      <c r="B12" s="5" t="n">
        <v>32157</v>
      </c>
      <c r="C12" s="5" t="n">
        <v>28327</v>
      </c>
    </row>
    <row r="13">
      <c r="A13" s="4" t="inlineStr">
        <is>
          <t>Total property and equipment, net</t>
        </is>
      </c>
      <c r="B13" s="5" t="n">
        <v>114850</v>
      </c>
      <c r="C13" s="5" t="n">
        <v>95942</v>
      </c>
    </row>
    <row r="14">
      <c r="A14" s="3" t="inlineStr">
        <is>
          <t>Other non-current assets:</t>
        </is>
      </c>
    </row>
    <row r="15">
      <c r="A15" s="4" t="inlineStr">
        <is>
          <t>Operating lease right-of-use assets, net</t>
        </is>
      </c>
      <c r="B15" s="5" t="n">
        <v>7990</v>
      </c>
      <c r="C15" s="5" t="n">
        <v>7991</v>
      </c>
    </row>
    <row r="16">
      <c r="A16" s="4" t="inlineStr">
        <is>
          <t>Intangible assets, net</t>
        </is>
      </c>
      <c r="B16" s="5" t="n">
        <v>205</v>
      </c>
      <c r="C16" s="5" t="n">
        <v>242</v>
      </c>
    </row>
    <row r="17">
      <c r="A17" s="4" t="inlineStr">
        <is>
          <t>Goodwill</t>
        </is>
      </c>
      <c r="B17" s="5" t="n">
        <v>3546</v>
      </c>
      <c r="C17" s="5" t="n">
        <v>3641</v>
      </c>
    </row>
    <row r="18">
      <c r="A18" s="4" t="inlineStr">
        <is>
          <t>Other non-current assets</t>
        </is>
      </c>
      <c r="B18" s="5" t="n">
        <v>15066</v>
      </c>
      <c r="C18" s="5" t="n">
        <v>317</v>
      </c>
    </row>
    <row r="19">
      <c r="A19" s="4" t="inlineStr">
        <is>
          <t>Total other non-current assets</t>
        </is>
      </c>
      <c r="B19" s="5" t="n">
        <v>26807</v>
      </c>
      <c r="C19" s="5" t="n">
        <v>12191</v>
      </c>
    </row>
    <row r="20">
      <c r="A20" s="4" t="inlineStr">
        <is>
          <t>TOTAL ASSETS</t>
        </is>
      </c>
      <c r="B20" s="5" t="n">
        <v>414586</v>
      </c>
      <c r="C20" s="5" t="n">
        <v>443936</v>
      </c>
    </row>
    <row r="21">
      <c r="A21" s="3" t="inlineStr">
        <is>
          <t>Current liabilities:</t>
        </is>
      </c>
    </row>
    <row r="22">
      <c r="A22" s="4" t="inlineStr">
        <is>
          <t>Accounts payable</t>
        </is>
      </c>
      <c r="B22" s="5" t="n">
        <v>6917</v>
      </c>
      <c r="C22" s="5" t="n">
        <v>6638</v>
      </c>
    </row>
    <row r="23">
      <c r="A23" s="4" t="inlineStr">
        <is>
          <t>Accrued expenses and other current liabilities</t>
        </is>
      </c>
      <c r="B23" s="5" t="n">
        <v>7295</v>
      </c>
      <c r="C23" s="5" t="n">
        <v>7469</v>
      </c>
    </row>
    <row r="24">
      <c r="A24" s="4" t="inlineStr">
        <is>
          <t>Deferred revenue</t>
        </is>
      </c>
      <c r="B24" s="5" t="n">
        <v>7800</v>
      </c>
      <c r="C24" s="5" t="n">
        <v>6636</v>
      </c>
    </row>
    <row r="25">
      <c r="A25" s="4" t="inlineStr">
        <is>
          <t>Current operating lease liabilities</t>
        </is>
      </c>
      <c r="B25" s="5" t="n">
        <v>900</v>
      </c>
      <c r="C25" s="5" t="n">
        <v>634</v>
      </c>
    </row>
    <row r="26">
      <c r="A26" s="4" t="inlineStr">
        <is>
          <t>Total current liabilities</t>
        </is>
      </c>
      <c r="B26" s="5" t="n">
        <v>22912</v>
      </c>
      <c r="C26" s="5" t="n">
        <v>21377</v>
      </c>
    </row>
    <row r="27">
      <c r="A27" s="4" t="inlineStr">
        <is>
          <t>Warrant liabilities</t>
        </is>
      </c>
      <c r="B27" s="5" t="n">
        <v>63544</v>
      </c>
      <c r="C27" s="5" t="n">
        <v>58062</v>
      </c>
    </row>
    <row r="28">
      <c r="A28" s="4" t="inlineStr">
        <is>
          <t>Non-current operating lease liabilities</t>
        </is>
      </c>
      <c r="B28" s="5" t="n">
        <v>7312</v>
      </c>
      <c r="C28" s="5" t="n">
        <v>7525</v>
      </c>
    </row>
    <row r="29">
      <c r="A29" s="4" t="inlineStr">
        <is>
          <t>Long-term debt</t>
        </is>
      </c>
      <c r="B29" s="5" t="n">
        <v>4940</v>
      </c>
      <c r="C29" s="5" t="n">
        <v>5000</v>
      </c>
    </row>
    <row r="30">
      <c r="A30" s="4" t="inlineStr">
        <is>
          <t>Total liabilities</t>
        </is>
      </c>
      <c r="B30" s="5" t="n">
        <v>98708</v>
      </c>
      <c r="C30" s="5" t="n">
        <v>91964</v>
      </c>
    </row>
    <row r="31">
      <c r="A31" s="4" t="inlineStr">
        <is>
          <t>Commitments and contingencies (Note 6)</t>
        </is>
      </c>
      <c r="B31" s="4" t="inlineStr">
        <is>
          <t xml:space="preserve"> </t>
        </is>
      </c>
      <c r="C31" s="4" t="inlineStr">
        <is>
          <t xml:space="preserve"> </t>
        </is>
      </c>
    </row>
    <row r="32">
      <c r="A32" s="3" t="inlineStr">
        <is>
          <t>Stockholders' Equity</t>
        </is>
      </c>
    </row>
    <row r="33">
      <c r="A33" s="4" t="inlineStr">
        <is>
          <t>Additional Paid in Capital</t>
        </is>
      </c>
      <c r="B33" s="5" t="n">
        <v>172708</v>
      </c>
      <c r="C33" s="5" t="n">
        <v>171155</v>
      </c>
    </row>
    <row r="34">
      <c r="A34" s="4" t="inlineStr">
        <is>
          <t>Accumulated other comprehensive loss</t>
        </is>
      </c>
      <c r="B34" s="5" t="n">
        <v>-505</v>
      </c>
      <c r="C34" s="5" t="n">
        <v>-433</v>
      </c>
    </row>
    <row r="35">
      <c r="A35" s="4" t="inlineStr">
        <is>
          <t>Accumulated deficit</t>
        </is>
      </c>
      <c r="B35" s="5" t="n">
        <v>-81182</v>
      </c>
      <c r="C35" s="5" t="n">
        <v>-70461</v>
      </c>
    </row>
    <row r="36">
      <c r="A36" s="4" t="inlineStr">
        <is>
          <t>Noncontrolling interest</t>
        </is>
      </c>
      <c r="B36" s="5" t="n">
        <v>224839</v>
      </c>
      <c r="C36" s="5" t="n">
        <v>251693</v>
      </c>
    </row>
    <row r="37">
      <c r="A37" s="4" t="inlineStr">
        <is>
          <t>Total stockholders' equity</t>
        </is>
      </c>
      <c r="B37" s="5" t="n">
        <v>315878</v>
      </c>
      <c r="C37" s="5" t="n">
        <v>351972</v>
      </c>
    </row>
    <row r="38">
      <c r="A38" s="4" t="inlineStr">
        <is>
          <t>TOTAL LIABILITIES AND STOCKHOLDERS' EQUITY</t>
        </is>
      </c>
      <c r="B38" s="5" t="n">
        <v>414586</v>
      </c>
      <c r="C38" s="5" t="n">
        <v>443936</v>
      </c>
    </row>
    <row r="39">
      <c r="A39" s="4" t="inlineStr">
        <is>
          <t>Common Class A [Member]</t>
        </is>
      </c>
    </row>
    <row r="40">
      <c r="A40" s="3" t="inlineStr">
        <is>
          <t>Stockholders' Equity</t>
        </is>
      </c>
    </row>
    <row r="41">
      <c r="A41" s="4" t="inlineStr">
        <is>
          <t>Common stock value</t>
        </is>
      </c>
      <c r="B41" s="5" t="n">
        <v>5</v>
      </c>
      <c r="C41" s="5" t="n">
        <v>5</v>
      </c>
    </row>
    <row r="42">
      <c r="A42" s="4" t="inlineStr">
        <is>
          <t>Common Class B [Member]</t>
        </is>
      </c>
    </row>
    <row r="43">
      <c r="A43" s="3" t="inlineStr">
        <is>
          <t>Stockholders' Equity</t>
        </is>
      </c>
    </row>
    <row r="44">
      <c r="A44" s="4" t="inlineStr">
        <is>
          <t>Common stock value</t>
        </is>
      </c>
      <c r="B44" s="5" t="n">
        <v>5</v>
      </c>
      <c r="C44" s="5" t="n">
        <v>5</v>
      </c>
    </row>
    <row r="45">
      <c r="A45" s="4" t="inlineStr">
        <is>
          <t>Common Class C [Member]</t>
        </is>
      </c>
    </row>
    <row r="46">
      <c r="A46" s="3" t="inlineStr">
        <is>
          <t>Stockholders' Equity</t>
        </is>
      </c>
    </row>
    <row r="47">
      <c r="A47" s="4" t="inlineStr">
        <is>
          <t>Common stock value</t>
        </is>
      </c>
      <c r="B47" s="6" t="n">
        <v>8</v>
      </c>
      <c r="C47"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13. Net Income (Loss) per Share Basic earnings per share of Class A common stock is computed by dividing net income attributable to common stockholders by the weighted-average number of shares of Class A common stock outstanding during the period. Diluted earnings per share of Class A common stock is computed by dividing net income attributable to common stockholders adjusted for the assumed exchange of all potentially dilutive securities, by the weighted-average number of shares of Class A common stock outstanding adjusted to give effect to potentially dilutive elements. Prior to the Business Combination, the membership structure of AST LLC included units which shared in the profits and losses of AST LLC. The Company analyzed the calculation of earnings per unit for periods prior to the Business Combination and determined that it resulted in values that would not be meaningful to the readers of these unaudited condensed consolidated financial statements. Therefore, earnings per share information has not been presented for periods prior to the Business Combination on April 6, 2021, including for the three months ended March 31, 2021. The following table sets forth reconciliations of the numerators and denominators used to compute basic and diluted earnings per share of Class A common stock (in thousands, except per share data):
Three Months Ended March 31, 2022
Numerator
Net loss before allocation to noncontrolling interest $ ( 37,903 )
Net loss attributable to noncontrolling interest ( 27,182 )
Net loss attributable to common stockholders - basic and diluted $ ( 10,721 )
Denominator
Weighted-average shares of Class A common stock outstanding - basic and diluted 51,760,520
Earnings per share of Class A common stock - basic and diluted $ ( 0.21 ) S hares of the Company’s Class B and Class C common stock do not participate in the earnings or losses of the Company and are therefore not participating securities. As such, separate presentation of basic and diluted earnings per share of Class B and Class C common stock under the two-class method has not been presented. At March 31, 2022, the Company excluded from the calculation of diluted earnings per share 51,636,922 shares of Class B common stock, 78,163,078 shares of Class C common stock, 11,498,700 Public Warrants outstanding, 6,100,000 Private Warrants outstanding, and 485,000 unvested performance-based restricted stock units as their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14. Related Parties Nano Financing Agreement On January 12, 2022, AST LLC entered into a financing agreement (the "Nano Financing Agreement") with Nano, pursuant to which AST LLC made available to Nano a revolving loan for up to EUR 1.5 million, whereby Nano has the ability to draw up to EUR 0.8 million at a time subject to certain conditions. The loan will bear interest at a rate of 4.00 % per annum payable annually on the last day of each calendar year, or 7 % upon an Event of Default as defined in the loan agreement. Principal payments will be due and payable upon the issuance and/or sale of equity securities of Nano, and each calendar quarter if Nano's consolidated cash exceeds EUR 4 million, with the final remaining balance of unpaid principal and interest due on December 1, 2023. As of March 31, 2022, there are no balances outstanding under the Nano Financing Agreement. The Nano Financing Agreement was be accounted for as an intercompany transaction in the Company's unaudited condensed consolidated financial statements. InMotion Holdings LLC AST owns 51 % of and controls NanoAvionika UAB, a private limited liability company organized and existing under the law of the Republic of Lithuania (“Nano Lithuania”). Pursuant to that certain Investment Agreement dated November 7, 2017 (the “Investment Agreement”) by and among Nano Lithuania, InMotion Holdings, LLC, a Delaware limited liability company wholly-owned by the Company’s Chief Executive Officer and Chairman of the Board, Mr. Avellan (“InMotion”), and the other parties to the Investment Agreement, InMotion owns one share of Nano Lithuania. Pursuant to the terms of a Service Agreement between Nano Lithuania and InMotion dated March 1, 2018 (the “Services Agreement”), InMotion is to provide consulting services including but not limited to marketing, sale support and general management support to Nano Lithuania. In connection with the Service Agreement, InMotion is entitled to receive an option to acquire 2,919 newly issued shares of Nano Lithuania at EUR 305.64 per share (the “Option”) and a management fee totaling $ 15,000 per month; however, during the term of the Service Agreement, no management fees have been billed to, or collected from, Nano Lithuania, and InMotion intend to enter into an amendment to the Service Agreement to provide that its sole compensation under the Service Agreement will be the Option. In addition, AST LLC owns 51% of and controls NanoAvionics US LLC, a Delaware limited liability company (“Nano US”). Pursuant to that certain Limited Liability Company Operating Agreement dated February 21, 2020 (the “Operating Agreement”) by and among Nano US, InMotion, and the other parties to the Operating Agreement, InMotion owns one share of Nano US and an option to acquire 2,919 newly issued shares of Nano US at an equivalent price per share as the option in Nano Lithuania, representing collectively with such one share, a 13 % interest on a fully-diluted basis. Support Services Agreement On January 20, 2020, the Company entered into the Support Services Agreement with Finser Corporation (“Finser”), which is part of the Cisneros Group of Companies, of which Ms. Adriana Cisneros, a member of the Board of Directors is the Chief Executive Officer, whereby Finser will provide the Company consulting and administrative support services. The Company incurred less than $ 0.1 million in consulting services for the three months ended March 31, 2022 and 2021, which were included within the general and administrative expenses on the unaudited condensed consolidated statements of operations. We intend to terminate the agreement by June 30, 2022. Vodafone AST LLC and Vodafone have agreed to enter into one or more definitive agreements for a commercial partnership that is anticipated to use the SpaceMobile Service (the “Vodafone Commercial Agreements”). In connection with the commercial agreement, AST LLC, its subsidiaries, and affiliates have agreed not to enter into any agreement, term sheet, or letter of intent that grants another party the rights related to the provision of mobile services in the Vodafone markets or Vodafone partner markets prior to the execution of the Vodafone Commercial Agreements. The Vodafone Commercial Agreements are to include mutual exclusivity, conditioned upon Vodafone making the SpaceMobile Service available to all of its customers and certain promotional efforts, within all Vodafone markets for five years commencing on the launch of a commercial service in all of the Vodafone markets; preferential commercial terms in Vodafone partner markets; 50/50 revenue share for the SpaceMobile Service in Vodafone exclusivity markets; and the procurement, building and operating of mobile network ground stations at a mutually agreed cost by Vodafone. No payments have been made to date between us and Vodafone pursuant to the anticipated Vodafone Commercial Agreements. Vodafone has the right to designate one individual to the Board of Directors. Currently, Vodafone's designee is Luke Ibbetson, Head of Group Research &amp; Development, Vodafone. Also, AST LLC entered into a side letter with Vodafone dated December 15, 2020, under which AST LLC has agreed (i) not to enter into any material corporate strategic relationship or material commercial agreement with a party other than Vodafone and its affiliates that would be reasonably expected to materially frustrate AST LLC's ability to satisfy the obligations under the Vodafone Commercial Agreements with certain exceptions, (ii) to allocate sufficient funds in the capital budget to facilitate compliance with the obligations under the Vodafone Commercial Agreements; and (iii) not to alter the business plan in a manner that is materially detrimental to AST LLC’s ability to satisfy the obligations under the Vodafone Commercial Agreements. American Tower AST LLC and American Tower entered into a side letter agreement that was subsequently amended and restated on December 15, 2020 to reflect the transactions and agreements contemplated by the Equity Purchase Agreement between AST LLC and NPA (the “Amended and Restated Letter Agreement”). The Amended and Restated Letter Agreement contemplates that AST LLC and American Tower will enter into commercial agreements to use American Tower facilities for the terrestrial gateway facilities in certain markets. The term of the operational agreement between us and American Tower is for an anticipated five years after the initial launch of commercial mobile services by AST LLC. On March 22, 2022, AST LLC and American Tower entered into a non-binding term sheet reflecting the terms and conditions for the deployment of our gateway satellite technology equipment on property owned and operated by American Tower. Under the agreement, American Tower will provide AST LLC leased space and managed services at its current and future tower sites and data centers under the global master lease agreement to be entered into by the parties. The usage of any American Tower services in a Vodafone market will be memorialized in a commercial agreement among all three parties. In markets where Vodafone does not operate (“Carrier Neutral Markets”), we and American Tower may enter into an agreement for American Tower to manage the operation of our deployed gateway facility in such market. In Carrier Neutral Markets where we require a third party to provide a gateway facility or services, we agree to not accept any bid that is inferior to American Tower’s best and final proposal for such gateway facility or services. We also agree to use commercially reasonable efforts to utilize American Tower facilities in (i) Vodafone markets where Vodafone decides to not use its facilities, (ii) in Carrier Neutral Markets, and (iii) instances where we require a third-party vendor. Additionally, AST LLC will work with American Tower to evaluate and plan gateway facility and radio access network data center deployments with preferred vendor status to offer carrier-neutral hosting facilities in certain equatorial markets. American Tower will serve as the preferred vendor for carrier neutral hosting facilities. AST LLC will pay American Tower a monthly connection fee for use of a carrier neutral hosting facility, which will be charged back to each applicable mobile network operator. If AST LLC and American Tower agree to construct a new carrier neutral hosting facility or improve an existing one and American Tower elects to fund all such capital expenditures, American Tower will provide AST LLC with a fair-market, long-term lease to such facility. No payments have been made to date between AST LLC and American Tower under the Amended and Restated Letter Agreement. American Tower has the right to designate one individual to the Board of Directors. Currently, American Tower's designee is Ed Knapp, Chief Technology Officer, American Tower. Rakuten On February 4, 2020, AST LLC entered into a commercial agreement with Rakuten, for the development of exclusive network capabilities in Japan compatible with the mobile network of Rakuten and its affiliates, which agreement was amended and restated as of December 15, 2020 (the “Rakuten Agreement”). Under the terms of the Rakuten Agreement, AST LLC agreed to make investments in building network capabilities in Japan that are compatible with the mobile network of Rakuten and its affiliates. Furthermore, AST LLC will collaborate with Rakuten to ensure network capability with Rakuten’s licensed frequencies, including full coverage in Japan with 3GPP Band 3 frequencies with multiple input multiple output (“MIMO”) capability. Upon the launch of such coverage, Rakuten will receive unlimited, exclusive rights and usage capacity in Japan in exchange for a $ 0.5 million annual maintenance fee payable to AST LLC or our successors. Furthermore, AST LLC will make $ 5.0 million (or such lesser amount as mutually agreed upon the parties) in capital investments towards the design, construction, acquisition and implementation of ground communication assets. AST LLC and Rakuten will receive unlimited rights and usage of the ground assets for their respective operations, including, but not limited to, satellite and other telecommunication communications. The Rakuten Agreement includes a commercial roadmap for AST LLC's satellite launches with key performance indicators (“KPIs”) that AST LLC must meet. If the applicable KPIs are not met for the last two phases of the satellite launch program in accordance with such commercial roadmap or if AST LLC become subject to any bankruptcy proceeding or becomes insolvent, AST LLC shall pay to Rakuten a penalty amount of $ 10.0 million. The term of the Rakuten Agreement shall remain in effect until AST LLC or its successor fulfills obligations under the Rakuten Agreement. No payments have been made to date between AST LLC and Rakuten under the Rakuten Agreement. Rakuten has the right to designate two individuals to our Board of Directors. Currently, Rakuten's designees are Hiroshi Mikitani, Founder, Chairman and Chief Executive Officer, Rakuten, Inc., and Tareq Amin, Chief Executive Officer, Rakuten Mobi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5. Income Taxes The consolidated effective tax rate for the three months ended March 31, 2022 and March 31, 2021 was ( 0.28 )% and 0 %, respectively. Th e difference in the effective rates between periods is driven by income tax expense assessed against non-U.S earnings. The difference between the federal statutory tax rate of 21 % and the effective tax rate is primarily driven by the Company’s Up-C organizational structure and allocation of AST LLC results to noncontrolling interest holders and the valuation allowance recorded against the Company’s net deferred tax assets. The Company ha d no u ncertain tax positions as of March 31, 2022 and December 31, 2021. The Tax Receivable Agreement holders did not acquire any Class A common stock in an Exchange or Reorganization Transaction, as defined in the Tax Receivable Agreement during the reporting period. As a result, no Tax Receivable Agreement liability has been recorded as of March 31, 2022. As of March 31, 2022, there have been no exchanges of AST LLC units for Class A common stock of the Company and, accordingly, no TRA liabilities have been recogn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6. Subsequent Events Common Stock Purchase Agreement On May 6, 2022, the Company entered into a Common Stock Purchase Agreement and a Registration Rights Agreement (collectively referred to as the “Purchase Agreement”) with B. Riley Principal Capital, LLC (“B. Riley”). Pursuant to the Purchase Agreement, the Company has the right, in its sole discretion, to sell to B. Riley up to $ 75.0 million of shares of the Company’s Class A common stock at 97 % of the volume weighted average price ("VWAP") of the Class A common stock calculated in accordance with the Purchase Agreement, over a period of 24 months subject to certain limitations and conditions contained in the Purchase Agreement. Sales and timing of any sales of Class A common stock are solely at the election of the Company, and the Company is under no obligation to sell any securities to B. Riley under the Purchase Agreement. As consideration for B. Riley’s commitment to purchase shares of the Company’s Class A common stock, the Company has issued 21,969 shares of its Class A common stock as initial commitment shares and will issue an aggregate of 65,907 shares of its Class A common stock as additional commitment shares if certain conditions are met. Agreement with former Chief Financial Officer and Director On May 16, 2022, the Company entered into a consulting agreement by and between the Company, AST LLC, and Thomas Severson, the former Chief Financial Officer and Director of the Company (the "Consulting Agreement") to assist with the transition of his duties. Under the Consulting Agreement, Mr. Severson will provide consulting services through April 6, 2023, and the Company will reimburse any of Mr. Severson’s reasonable out-of-pocket expenses. Mr. Severson has also agreed to certain transfer restrictions relating to the Company’s securities. The foregoing summary of the Consulting Agreement does not purport to be complete and is qualified in its entirety by reference to the Agreement, which is filed as Exhibit 10.2 and is incorporated herein by reference. Further, on May 16, 2022, the Company extended a non-recourse loan in the amount of $ 1.0 million at an interest rate of 8.00 % per annum to Mr. Severson. Both the loan and interest on loan are due for repayment on the second anniversary of its effective date. The loan may be prepaid at any time and is subject to certain mandatory prepayment conditions. The loan is secured by a pledge of $ 2.0 million of Mr. Severson’s equity securities in AST LL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and related notes have been prepared by the Company in accordance with accounting principles generally accepted in the United States (“U.S. GAAP”) and the requirements of the Securities and Exchange Commission (“SEC”). The unaudited condensed consolidated financial statements include the accounts of the Company and its subsidiaries. Intercompany transactions and balances have been eliminated upon consolidation. Certain comparative amounts have been reclassified to conform to the current period presentation. These reclassifications had no effect on the reported results of operations. The March 31, 2021 balances reported herein are derived from the unaudited condensed consolidated financial statements of AST LLC. In the opinion of management, these unaudited condensed consolidated financial statements contain all adjustments (consisting only of normal and recurring adjustments) necessary to fairly state the unaudited condensed consolidated financial statements. Pursuant to the Business Combination, the transaction between the Company and AST LLC was accounted for as a reverse recapitalization in accordance with U.S. GAAP. Under this method of accounting, NPA was treated as the “acquired” company for financial reporting purposes. Accordingly, for accounting purposes, the Business Combination was treated as the equivalent of AST LLC issuing stock for the net assets of the Company, accompanied by a recapitalization. The net assets of AST LLC are stated at historical cost and net assets of NPA are stated at fair value, with no goodwill or other intangible assets recorded. The consolidated assets, liabilities and results of operations prior to the Business Combination are those of AST LLC. The shares and corresponding capital amounts prior to the Business Combination have been retroactively restated as shares reflecting the exchange ratio established in the Equity Purchase Agreement. The accompanying unaudited condensed consolidated financial statements and related notes should be read in conjunction with the Company’s audited consolidated financial statements and notes thereto as of and for the year ended December 31, 2021, included in its Annual Report on Form 10-K filed with the "SEC" on March 31, 2022 (the "2021 Annual Report on Form 10-K"). The results of operations for the periods presented are not indicative of the results to be expected for the year ending December 31, 2022 or for any other interim period or other future year.</t>
        </is>
      </c>
    </row>
    <row r="5">
      <c r="A5" s="4" t="inlineStr">
        <is>
          <t>Use of Estimates</t>
        </is>
      </c>
      <c r="B5" s="4" t="inlineStr">
        <is>
          <t>Use of Estimates The preparation of financial statements in conformity with U.S. GAAP requires management to make estimates and assumptions that affect the amounts reported in the unaudited condensed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valuation and potential impairment of goodwill and long-lived assets, and equity-based compensation expense. The Company assesses estimates on an ongoing basis; however, actual results could materially differ from those estimates due to risks and uncertainties, including the continued uncertainty surrounding rapidly changing market and economic conditions due to the COVID-19 pandemic.</t>
        </is>
      </c>
    </row>
    <row r="6">
      <c r="A6" s="4" t="inlineStr">
        <is>
          <t>Foreign Currency Translation and Transaction Gains</t>
        </is>
      </c>
      <c r="B6" s="4" t="inlineStr">
        <is>
          <t>Foreign Currency Translation and Transaction Gains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of the Company’s foreign subsidiaries is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income (expense), net in the unaudited condensed consolidated statements of operations.</t>
        </is>
      </c>
    </row>
    <row r="7">
      <c r="A7" s="4" t="inlineStr">
        <is>
          <t>BlueWalker3 Capitalization</t>
        </is>
      </c>
      <c r="B7" s="4" t="inlineStr">
        <is>
          <t xml:space="preserve">BlueWalker3 Capitalization The Company accounts for research and development costs related to the BlueWalker3 test satellite based on guidance in ASC 730 - Research and Development (“ASC 730”). The Company determined there is an alternative future use for BW3 as defined in this guidance. As such, certain costs related to the construction of the BW3 test satellite are capitalized and reported as construction-in-progress (“CIP”) on the unaudited condensed consolidated balance sheets. The Company capitalizes only those expenditures and ancillary costs that are directly attributable to the construction phase and necessarily incurred to place BW3 into its intended location and use. To date, capitalized expenditures include the costs for satellite parts, paid launch cost, and other non-recurring costs directly associated with BW3 developments. The other non-recurring costs primarily include third-party engineers who are hired solely for the design, assembly, and testing of BW3 and are responsible for the value and progression of the project. The costs for internal, recurrent engineers and consultants are expensed as engineering services and not capitalized to the CIP account on the unaudited condensed consolidated balance sheets, as these employees are not directly associated with the development of BW3. </t>
        </is>
      </c>
    </row>
    <row r="8">
      <c r="A8" s="4" t="inlineStr">
        <is>
          <t>Property and Equipment</t>
        </is>
      </c>
      <c r="B8" s="4" t="inlineStr">
        <is>
          <t xml:space="preserve">Property and Equipment The Company records property and equipment at cost. Cost includes expenditures that are directly attributable to the acquisition of the asset. The cost of self-constructed assets includes the cost of materials and direct labor, and any other costs directly attributable to bringing the asset to a working condition for the intended use. During their construction, items of property, plant, and equipment are classified as construction in progress. When the asset is available for use, it is transferred from construction in progress to the appropriate category of property, plant, and equipment and depreciation on the item commences. Repairs and maintenance costs that do not extend the useful life or enhance the productive capacity of an asset are expensed as incurred and recorded as part of general and administrative operating expenses in the accompanying unaudited condensed consolidated statements of operations. Upon retirement or disposal of property and equipment, the Company derecognizes the cost and accumulated depreciation balance associated with the asset, with a resulting gain or loss from disposal included in the determination of net income or loss. Depreciation expense is computed using the straight-line method over the estimated useful lives which the Company has assigned to its underlying asset classes, which are as follows:
Estimated Useful Life
Computers, software, and equipment 2 to 5 years
Leasehold improvements Shorter of estimated useful life or lease term
Satellite antenna 5 years
Lab, assembly, and integration equipment 5 years
Others (1) 5 to 7 years (1) Includes vehicles, furniture and fixtures, and a phased array test facility. </t>
        </is>
      </c>
    </row>
    <row r="9">
      <c r="A9" s="4" t="inlineStr">
        <is>
          <t>Warrant Liabilities</t>
        </is>
      </c>
      <c r="B9" s="4" t="inlineStr">
        <is>
          <t>Warrant Liabilities The Company accounts for warrants as either equity-classified or liability-classified instruments based on an assessment of the warrant’s specific terms and applicable authoritative guidance in ASC 480 - Distinguishing Liabilities from Equity (“ASC 480”) and ASC 815 -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n unrealized gain or loss in the unaudited condensed consolidated statements of operations.</t>
        </is>
      </c>
    </row>
    <row r="10">
      <c r="A10" s="4" t="inlineStr">
        <is>
          <t>Recently Adopted Accounting Pronouncements</t>
        </is>
      </c>
      <c r="B10" s="4" t="inlineStr">
        <is>
          <t>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The guidance clarifies certain aspects of the current guidance to promote consistency among reporting of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Early adoption is permitted for all entities, including adoption in an interim period. The Company adopted ASU 2021-04 on January 1, 2022. The adoption did not have a material impact on its unaudited condensed consolidated financial statements.</t>
        </is>
      </c>
    </row>
    <row r="11">
      <c r="A11" s="4" t="inlineStr">
        <is>
          <t>Accounting Standards Recently Issued but Not Yet Adopted</t>
        </is>
      </c>
      <c r="B11" s="4" t="inlineStr">
        <is>
          <t>In November 2021, the FASB issued ASU 2021-10, Government Assistance (Topic 832): Disclosures by Business Entities about Government Assistance , to increase the transparency of government assistance including the disclosure of the types of assistance an entity receives, an entity’s method of accounting for government assistance, and the effect of the assistance on an entity’s financial statements. The guidance in this update is effective for all entities for annual periods beginning after December 15, 2021. Early adoption is permitted for all entities. The amendments are to be applied prospectively to all transactions within the scope of the amendments that are reflected in financial statements at the date of initial application and new transactions that are entered into after the date of initial application or, retrospectively to those transactions. The Company adopted ASU 2021-10 on January 1, 2022. The adoption did not have a material impact on its disclosures.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stimated Useful Lives</t>
        </is>
      </c>
      <c r="B4" s="4" t="inlineStr">
        <is>
          <t xml:space="preserve">Estimated Useful Life
Computers, software, and equipment 2 to 5 years
Leasehold improvements Shorter of estimated useful life or lease term
Satellite antenna 5 years
Lab, assembly, and integration equipment 5 years
Others (1) 5 to 7 years (1) Includes vehicles, furniture and fixtures, and a phased array test facil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Assets Measured at Fair Value on a Recurring Basis</t>
        </is>
      </c>
      <c r="B4" s="4" t="inlineStr">
        <is>
          <t xml:space="preserve">The Company’s financial assets and liabilities at fair value on a recurring basis as of March 31, 2022 and December 31, 2021 were as follows (in thousands):
March 31, 2022
Level 1 Level 2 Level 3
Assets:
Cash equivalents $ 247,038 $ - $ -
Total assets measured at fair value $ 247,038 $ - $ -
Liabilities:
Public warrant liability $ 38,291 $ - $ -
Private placement warrant liability - 25,253 -
Total liabilities measured at fair value $ 38,291 $ 25,253 $ -
December 31, 2021
Level 1 Level 2 Level 3
Assets:
Cash equivalents $ 314,747 $ - $ -
Total assets measured at fair value $ 314,747 $ - $ -
Liabilities:
Public warrant liability $ 34,151 $ - $ -
Private placement warrant liability - 23,911 -
Total liabilities measured at fair value $ 34,151 $ 23,91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ed of the following at March 31, 2022 and December 31, 2021 (in thousands):
March 31, 2022 December 31, 2021
Land $ 1,350 $ 1,350
Computers, software, and equipment 3,295 2,810
Leasehold improvements 7,026 6,416
Satellite antenna 3,402 2,996
Lab, assembly, and integration equipment 11,080 10,301
Others (1) 1,414 1,345
Property and equipment 27,567 25,218
Accumulated depreciation ( 4,605 ) ( 3,592 )
Other construction in progress 9,195 6,701
Property and equipment, net 32,157 28,327
BlueWalker 3 satellite - construction in progress 82,693 67,615
Total property and equipment, net $ 114,850 $ 95,942 (1) Includes vehicles, furniture and fixtures, and a phased array test facil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ummary of Changes in Carrying Amount of Goodwill</t>
        </is>
      </c>
      <c r="B4" s="4" t="inlineStr">
        <is>
          <t xml:space="preserve">The change in the carrying amount of goodwill for the three months ended March 31, 2022 is summarized as follows (in thousands):
Goodwill
Balance as of December 31, 2021 $ 3,641
Translation adjustments ( 95 )
Balance as of March 31, 2022 $ 3,5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 Instruments</t>
        </is>
      </c>
      <c r="B4" s="4" t="inlineStr">
        <is>
          <t xml:space="preserve">Long-term debt consists of the following, (in thousands):
March 31, 2022 December 31, 2021
Term Loan $ 5,000 $ 5,000
Less: current portion ( 60 ) -
Total long-term debt $ 4,940 $ 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Common Class A [Member]</t>
        </is>
      </c>
    </row>
    <row r="3">
      <c r="A3" s="4" t="inlineStr">
        <is>
          <t>Common Stock, Par or Stated Value Per Share</t>
        </is>
      </c>
      <c r="B3" s="7" t="n">
        <v>0.0001</v>
      </c>
      <c r="C3" s="7" t="n">
        <v>0.0001</v>
      </c>
    </row>
    <row r="4">
      <c r="A4" s="4" t="inlineStr">
        <is>
          <t>Common Stock, Shares Authorized</t>
        </is>
      </c>
      <c r="B4" s="5" t="n">
        <v>800000000</v>
      </c>
      <c r="C4" s="5" t="n">
        <v>800000000</v>
      </c>
    </row>
    <row r="5">
      <c r="A5" s="4" t="inlineStr">
        <is>
          <t>Common Stock, Shares, Issued</t>
        </is>
      </c>
      <c r="B5" s="5" t="n">
        <v>51782254</v>
      </c>
      <c r="C5" s="5" t="n">
        <v>51730904</v>
      </c>
    </row>
    <row r="6">
      <c r="A6" s="4" t="inlineStr">
        <is>
          <t>Common Stock, Shares, Outstanding</t>
        </is>
      </c>
      <c r="B6" s="5" t="n">
        <v>51782254</v>
      </c>
      <c r="C6" s="5" t="n">
        <v>51730904</v>
      </c>
    </row>
    <row r="7">
      <c r="A7" s="4" t="inlineStr">
        <is>
          <t>Common Class B [Member]</t>
        </is>
      </c>
    </row>
    <row r="8">
      <c r="A8" s="4" t="inlineStr">
        <is>
          <t>Common Stock, Par or Stated Value Per Share</t>
        </is>
      </c>
      <c r="B8" s="7" t="n">
        <v>0.0001</v>
      </c>
      <c r="C8" s="7" t="n">
        <v>0.0001</v>
      </c>
    </row>
    <row r="9">
      <c r="A9" s="4" t="inlineStr">
        <is>
          <t>Common Stock, Shares Authorized</t>
        </is>
      </c>
      <c r="B9" s="5" t="n">
        <v>200000000</v>
      </c>
      <c r="C9" s="5" t="n">
        <v>200000000</v>
      </c>
    </row>
    <row r="10">
      <c r="A10" s="4" t="inlineStr">
        <is>
          <t>Common Stock, Shares, Issued</t>
        </is>
      </c>
      <c r="B10" s="5" t="n">
        <v>51636922</v>
      </c>
      <c r="C10" s="5" t="n">
        <v>51636922</v>
      </c>
    </row>
    <row r="11">
      <c r="A11" s="4" t="inlineStr">
        <is>
          <t>Common Stock, Shares, Outstanding</t>
        </is>
      </c>
      <c r="B11" s="5" t="n">
        <v>51636922</v>
      </c>
      <c r="C11" s="5" t="n">
        <v>51636922</v>
      </c>
    </row>
    <row r="12">
      <c r="A12" s="4" t="inlineStr">
        <is>
          <t>Common Class C [Member]</t>
        </is>
      </c>
    </row>
    <row r="13">
      <c r="A13" s="4" t="inlineStr">
        <is>
          <t>Common Stock, Par or Stated Value Per Share</t>
        </is>
      </c>
      <c r="B13" s="7" t="n">
        <v>0.0001</v>
      </c>
      <c r="C13" s="7" t="n">
        <v>0.0001</v>
      </c>
    </row>
    <row r="14">
      <c r="A14" s="4" t="inlineStr">
        <is>
          <t>Common Stock, Shares Authorized</t>
        </is>
      </c>
      <c r="B14" s="5" t="n">
        <v>125000000</v>
      </c>
      <c r="C14" s="5" t="n">
        <v>125000000</v>
      </c>
    </row>
    <row r="15">
      <c r="A15" s="4" t="inlineStr">
        <is>
          <t>Common Stock, Shares, Issued</t>
        </is>
      </c>
      <c r="B15" s="5" t="n">
        <v>78163078</v>
      </c>
      <c r="C15" s="5" t="n">
        <v>78163078</v>
      </c>
    </row>
    <row r="16">
      <c r="A16" s="4" t="inlineStr">
        <is>
          <t>Common Stock, Shares, Outstanding</t>
        </is>
      </c>
      <c r="B16" s="5" t="n">
        <v>78163078</v>
      </c>
      <c r="C16" s="5" t="n">
        <v>78163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ree months ended March 31,
2022 2021
Revenue from performance obligations recognized over time $ 2,083 $ 550
Revenue from performance obligations recognized at point-in-time transfer 311 401
Total $ 2,394 $ 951 </t>
        </is>
      </c>
    </row>
    <row r="5">
      <c r="A5" s="4" t="inlineStr">
        <is>
          <t>Change in Contract Liabilities</t>
        </is>
      </c>
      <c r="B5" s="4" t="inlineStr">
        <is>
          <t xml:space="preserve">The following table reflects the change in contract liabilities for the period indicated (in thousands):
Three months ended March 31, 2022
Beginning balance $ 6,636
Revenue recognized that was included in the contract liability at the beginning of the year ( 544 )
Increase, excluding amounts recognized as revenue during the period 1,708
Ending balance $ 7,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Compensation Arrangement by Share-based Payment Award [Line Items]</t>
        </is>
      </c>
    </row>
    <row r="4">
      <c r="A4" s="4" t="inlineStr">
        <is>
          <t>Schedule of Share-Based Compensation Expense</t>
        </is>
      </c>
      <c r="B4" s="4" t="inlineStr">
        <is>
          <t>he Company recorded stock-based compensation expense in the following categories of its unaudited condensed consolidated statements of operations and balance sheets (in thousands):
Three Months Ended March 31,
2022 2021
Engineering services $ 1,279 $ 324
General and administrative costs 975 32
BlueWalker 3 Satellite - construction in progress (1) ( 44 ) 14
Total $ 2,210 $ 370 (1) For the three months ended March 31, 2022 stock-based compensation was reversed as a result of forfeiture of options previously provided to a supplier.</t>
        </is>
      </c>
    </row>
    <row r="5">
      <c r="A5" s="4" t="inlineStr">
        <is>
          <t>Schedule of Stock Options Activities</t>
        </is>
      </c>
      <c r="B5" s="4" t="inlineStr">
        <is>
          <t xml:space="preserve">The following table summarizes AST LLC’s option activity for the three months ended March 31, 2022:
Options Weighted-Average Exercise Price Weighted-Average Remaining Contractual Term (years)
Outstanding at December 31, 2021 12,359,322 $ 0.83 1.39
Granted - -
Exercised ( 558,550 ) 0.06
Cancelled or forfeited ( 226,704 ) 0.60
Outstanding at March 31, 2022 11,574,068 $ 0.87 1.21
Options exercisable as of March 31, 2022 7,068,725 $ 0.45 1.09
Vested and expected to vest at March 31, 2022 11,574,068 $ 0.87 1.21 </t>
        </is>
      </c>
    </row>
    <row r="6">
      <c r="A6" s="4" t="inlineStr">
        <is>
          <t>Schedule of Unvested Option Activity</t>
        </is>
      </c>
      <c r="B6" s="4" t="inlineStr">
        <is>
          <t xml:space="preserve">The following table summarizes the Company’s unvested option activity for the three months ended March 31, 2022:
Number of Shares Weighted-Average Grant Date Fair Value
Unvested at December 31, 2021 5,188,990 $ 0.64
Granted - -
Vested ( 466,125 ) 0.43
Forfeited ( 217,522 ) 0.25
Unvested at March 31, 2022 4,505,343 $ 0.68 </t>
        </is>
      </c>
    </row>
    <row r="7">
      <c r="A7" s="4" t="inlineStr">
        <is>
          <t>Schedule of Unvested Restricted Stock Units Activity</t>
        </is>
      </c>
      <c r="B7" s="4" t="inlineStr">
        <is>
          <t xml:space="preserve">The following table summarizes the Company’s unvested restricted stock unit activity for the three months ended March 31, 2022:
Number of Shares Weighted-Average Grant Date Fair Value
Unvested at December 31, 2021 1,686,031 $ 10.14
Granted - -
Vested ( 51,250 ) 10.00
Forfeited - -
Unvested at March 31, 2022 1,634,781 $ 10.15 </t>
        </is>
      </c>
    </row>
    <row r="8">
      <c r="A8" s="4" t="inlineStr">
        <is>
          <t>Share-based Payment Arrangement, Option [Member]</t>
        </is>
      </c>
    </row>
    <row r="9">
      <c r="A9" s="3" t="inlineStr">
        <is>
          <t>Share-based Compensation Arrangement by Share-based Payment Award [Line Items]</t>
        </is>
      </c>
    </row>
    <row r="10">
      <c r="A10" s="4" t="inlineStr">
        <is>
          <t>Schedule of Stock Options Activities</t>
        </is>
      </c>
      <c r="B10" s="4" t="inlineStr">
        <is>
          <t xml:space="preserve">The following table summarizes the Company’s option activity under the 2020 Plan for the three months ended March 31, 2022:
Options Weighted-Average Exercise Price Weighted-Average Remaining Contractual Term (years)
Outstanding at December 31, 2021 1,889,115 $ 10.35 3.36
Granted - -
Exercised - -
Cancelled or forfeited ( 56,011 ) 10.00
Outstanding at March 31, 2022 1,833,104 $ 10.36 3.10
Options exercisable as of March 31, 2022 218,999 $ 10.06 2.57
Vested and expected to vest at March 31, 2022 1,833,104 $ 10.36 3.10 </t>
        </is>
      </c>
    </row>
    <row r="11">
      <c r="A11" s="4" t="inlineStr">
        <is>
          <t>Schedule of Unvested Option Activity</t>
        </is>
      </c>
      <c r="B11" s="4" t="inlineStr">
        <is>
          <t xml:space="preserve">The following table summarizes the Company’s unvested option activity for the period ended March 31, 2022:
Number of Shares Weighted-Average Grant Date Fair Value
Unvested at December 31, 2021 1,803,344 $ 4.41
Granted - -
Vested ( 133,228 ) 4.23
Forfeited ( 56,011 ) 4.22
Unvested at March 31, 2022 1,614,105 $ 4.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Basic and Diluted Earnings Per Share</t>
        </is>
      </c>
      <c r="B4" s="4" t="inlineStr">
        <is>
          <t>The following table sets forth reconciliations of the numerators and denominators used to compute basic and diluted earnings per share of Class A common stock (in thousands, except per share data):
Three Months Ended March 31, 2022
Numerator
Net loss before allocation to noncontrolling interest $ ( 37,903 )
Net loss attributable to noncontrolling interest ( 27,182 )
Net loss attributable to common stockholders - basic and diluted $ ( 10,721 )
Denominator
Weighted-average shares of Class A common stock outstanding - basic and diluted 51,760,520
Earnings per share of Class A common stock - basic and diluted $ ( 0.21 ) 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 Narrative)</t>
        </is>
      </c>
      <c r="B1" s="2" t="inlineStr">
        <is>
          <t>3 Months Ended</t>
        </is>
      </c>
    </row>
    <row r="2">
      <c r="B2" s="2" t="inlineStr">
        <is>
          <t>Mar. 31, 2022</t>
        </is>
      </c>
    </row>
    <row r="3">
      <c r="A3" s="3" t="inlineStr">
        <is>
          <t>Organization, Consolidation and Presentation of Financial Statements [Abstract]</t>
        </is>
      </c>
    </row>
    <row r="4">
      <c r="A4" s="4" t="inlineStr">
        <is>
          <t>Nature of operations description</t>
        </is>
      </c>
      <c r="B4" s="4" t="inlineStr">
        <is>
          <t>The Company operates from six locations that include its corporate headquarters and 185,000 square foot satellite assembly, integrating and testing facilities in Midland, Texas, and engineering and development centers in Maryland, Spain, the United Kingdom, and Israel. In addition, its 51% owned and controlled subsidiary, NanoAvionika UAB (“Nano”), is located in Lithuani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78" customWidth="1" min="2" max="2"/>
    <col width="13" customWidth="1" min="3" max="3"/>
  </cols>
  <sheetData>
    <row r="1">
      <c r="A1" s="1" t="inlineStr">
        <is>
          <t>Summary of Significant Accounting Policies - Schedule of Estimated Useful Lives (Details)</t>
        </is>
      </c>
      <c r="B1" s="2" t="inlineStr">
        <is>
          <t>3 Months Ended</t>
        </is>
      </c>
    </row>
    <row r="2">
      <c r="B2" s="2" t="inlineStr">
        <is>
          <t>Mar. 31, 2022</t>
        </is>
      </c>
    </row>
    <row r="3">
      <c r="A3" s="4" t="inlineStr">
        <is>
          <t>Computers Software and Equipment [Member] | Minimum [Member]</t>
        </is>
      </c>
    </row>
    <row r="4">
      <c r="A4" s="3" t="inlineStr">
        <is>
          <t>Property, Plant and Equipment [Line Items]</t>
        </is>
      </c>
    </row>
    <row r="5">
      <c r="A5" s="4" t="inlineStr">
        <is>
          <t>Property plant and equipment, Useful life</t>
        </is>
      </c>
      <c r="B5" s="4" t="inlineStr">
        <is>
          <t>2 years</t>
        </is>
      </c>
    </row>
    <row r="6">
      <c r="A6" s="4" t="inlineStr">
        <is>
          <t>Computers Software and Equipment [Member] | Maximum [Member]</t>
        </is>
      </c>
    </row>
    <row r="7">
      <c r="A7" s="3" t="inlineStr">
        <is>
          <t>Property, Plant and Equipment [Line Items]</t>
        </is>
      </c>
    </row>
    <row r="8">
      <c r="A8" s="4" t="inlineStr">
        <is>
          <t>Property plant and equipment, Useful life</t>
        </is>
      </c>
      <c r="B8" s="4" t="inlineStr">
        <is>
          <t>5 years</t>
        </is>
      </c>
    </row>
    <row r="9">
      <c r="A9" s="4" t="inlineStr">
        <is>
          <t>Leasehold Improvements [Member]</t>
        </is>
      </c>
    </row>
    <row r="10">
      <c r="A10" s="3" t="inlineStr">
        <is>
          <t>Property, Plant and Equipment [Line Items]</t>
        </is>
      </c>
    </row>
    <row r="11">
      <c r="A11" s="4" t="inlineStr">
        <is>
          <t>Property plant and equipment useful life, description</t>
        </is>
      </c>
      <c r="B11" s="4" t="inlineStr">
        <is>
          <t>Shorter of estimated useful life or lease term</t>
        </is>
      </c>
    </row>
    <row r="12">
      <c r="A12" s="4" t="inlineStr">
        <is>
          <t>Satellite Antenna [Member]</t>
        </is>
      </c>
    </row>
    <row r="13">
      <c r="A13" s="3" t="inlineStr">
        <is>
          <t>Property, Plant and Equipment [Line Items]</t>
        </is>
      </c>
    </row>
    <row r="14">
      <c r="A14" s="4" t="inlineStr">
        <is>
          <t>Property plant and equipment, Useful life</t>
        </is>
      </c>
      <c r="B14" s="4" t="inlineStr">
        <is>
          <t>5 years</t>
        </is>
      </c>
    </row>
    <row r="15">
      <c r="A15" s="4" t="inlineStr">
        <is>
          <t>Lab, Assembly, And Integration Equipment [Member]</t>
        </is>
      </c>
    </row>
    <row r="16">
      <c r="A16" s="3" t="inlineStr">
        <is>
          <t>Property, Plant and Equipment [Line Items]</t>
        </is>
      </c>
    </row>
    <row r="17">
      <c r="A17" s="4" t="inlineStr">
        <is>
          <t>Property plant and equipment, Useful life</t>
        </is>
      </c>
      <c r="B17" s="4" t="inlineStr">
        <is>
          <t>5 years</t>
        </is>
      </c>
    </row>
    <row r="18">
      <c r="A18" s="4" t="inlineStr">
        <is>
          <t>Others [Memeber] | Minimum [Member]</t>
        </is>
      </c>
    </row>
    <row r="19">
      <c r="A19" s="3" t="inlineStr">
        <is>
          <t>Property, Plant and Equipment [Line Items]</t>
        </is>
      </c>
    </row>
    <row r="20">
      <c r="A20" s="4" t="inlineStr">
        <is>
          <t>Property plant and equipment, Useful life</t>
        </is>
      </c>
      <c r="B20" s="4" t="inlineStr">
        <is>
          <t>5 years</t>
        </is>
      </c>
      <c r="C20" s="4" t="inlineStr">
        <is>
          <t>[1]</t>
        </is>
      </c>
    </row>
    <row r="21">
      <c r="A21" s="4" t="inlineStr">
        <is>
          <t>Others [Memeber] | Maximum [Member]</t>
        </is>
      </c>
    </row>
    <row r="22">
      <c r="A22" s="3" t="inlineStr">
        <is>
          <t>Property, Plant and Equipment [Line Items]</t>
        </is>
      </c>
    </row>
    <row r="23">
      <c r="A23" s="4" t="inlineStr">
        <is>
          <t>Property plant and equipment, Useful life</t>
        </is>
      </c>
      <c r="B23" s="4" t="inlineStr">
        <is>
          <t>7 years</t>
        </is>
      </c>
      <c r="C23" s="4" t="inlineStr">
        <is>
          <t>[1]</t>
        </is>
      </c>
    </row>
    <row r="24"/>
    <row r="25">
      <c r="A25" s="4" t="inlineStr">
        <is>
          <t>[1]</t>
        </is>
      </c>
      <c r="B25" s="4" t="inlineStr">
        <is>
          <t xml:space="preserve">Includes vehicles, furniture and fixtures, and a phased array test facility. </t>
        </is>
      </c>
    </row>
  </sheetData>
  <mergeCells count="5">
    <mergeCell ref="A1:A2"/>
    <mergeCell ref="B1:C1"/>
    <mergeCell ref="B2:C2"/>
    <mergeCell ref="A24:C24"/>
    <mergeCell ref="B25:C2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Business Combination (Details Narrative) - USD ($) $ / shares in Units, $ in Millions</t>
        </is>
      </c>
      <c r="B1" s="2" t="inlineStr">
        <is>
          <t>Apr. 06, 2021</t>
        </is>
      </c>
      <c r="C1" s="2" t="inlineStr">
        <is>
          <t>Mar. 31, 2022</t>
        </is>
      </c>
    </row>
    <row r="2">
      <c r="A2" s="3" t="inlineStr">
        <is>
          <t>Business Acquisition [Line Items]</t>
        </is>
      </c>
    </row>
    <row r="3">
      <c r="A3" s="4" t="inlineStr">
        <is>
          <t>Common Stock, Voting Rights</t>
        </is>
      </c>
      <c r="C3" s="4" t="inlineStr">
        <is>
          <t>The shares of non-economic Class B and Class C common stock of the Company entitle each share to one vote and ten votes per share, respectively.</t>
        </is>
      </c>
    </row>
    <row r="4">
      <c r="A4" s="4" t="inlineStr">
        <is>
          <t>Noncontrolling Interest, Description</t>
        </is>
      </c>
      <c r="C4" s="4" t="inlineStr">
        <is>
          <t>As a result of the Up-C structure, the noncontrolling interest is held by the Existing Equityholders who retained approximately 71.5% of the economic ownership percentage of AST LLC.</t>
        </is>
      </c>
    </row>
    <row r="5">
      <c r="A5" s="4" t="inlineStr">
        <is>
          <t>AST LLC [Member]</t>
        </is>
      </c>
    </row>
    <row r="6">
      <c r="A6" s="3" t="inlineStr">
        <is>
          <t>Business Acquisition [Line Items]</t>
        </is>
      </c>
    </row>
    <row r="7">
      <c r="A7" s="4" t="inlineStr">
        <is>
          <t>Acquisition cost transaction expenses</t>
        </is>
      </c>
      <c r="B7" s="9" t="n">
        <v>416.9</v>
      </c>
    </row>
    <row r="8">
      <c r="A8" s="4" t="inlineStr">
        <is>
          <t>Business Acquisition, Transaction Costs</t>
        </is>
      </c>
      <c r="B8" s="9" t="n">
        <v>45.7</v>
      </c>
    </row>
    <row r="9">
      <c r="A9" s="4" t="inlineStr">
        <is>
          <t>AST LLC [Member] | Common Class B [Member]</t>
        </is>
      </c>
    </row>
    <row r="10">
      <c r="A10" s="3" t="inlineStr">
        <is>
          <t>Business Acquisition [Line Items]</t>
        </is>
      </c>
    </row>
    <row r="11">
      <c r="A11" s="4" t="inlineStr">
        <is>
          <t>Business Acquisition, Equity Interest Issued or Issuable, Number of Shares</t>
        </is>
      </c>
      <c r="B11" s="5" t="n">
        <v>51600000</v>
      </c>
    </row>
    <row r="12">
      <c r="A12" s="4" t="inlineStr">
        <is>
          <t>AST LLC [Member] | Common Class C [Member]</t>
        </is>
      </c>
    </row>
    <row r="13">
      <c r="A13" s="3" t="inlineStr">
        <is>
          <t>Business Acquisition [Line Items]</t>
        </is>
      </c>
    </row>
    <row r="14">
      <c r="A14" s="4" t="inlineStr">
        <is>
          <t>Business Acquisition, Equity Interest Issued or Issuable, Number of Shares</t>
        </is>
      </c>
      <c r="B14" s="5" t="n">
        <v>78200000</v>
      </c>
    </row>
    <row r="15">
      <c r="A15" s="4" t="inlineStr">
        <is>
          <t>Common Stock [Member] | NPA [Member] | Subscription Agreements [Member] | PIPE Investors [Member]</t>
        </is>
      </c>
    </row>
    <row r="16">
      <c r="A16" s="3" t="inlineStr">
        <is>
          <t>Business Acquisition [Line Items]</t>
        </is>
      </c>
    </row>
    <row r="17">
      <c r="A17" s="4" t="inlineStr">
        <is>
          <t>Stock Issued During Period, Shares, New Issues</t>
        </is>
      </c>
      <c r="B17" s="5" t="n">
        <v>23000000</v>
      </c>
    </row>
    <row r="18">
      <c r="A18" s="4" t="inlineStr">
        <is>
          <t>Shares Issued, Price Per Share</t>
        </is>
      </c>
      <c r="B18" s="6" t="n">
        <v>10</v>
      </c>
    </row>
    <row r="19">
      <c r="A19" s="4" t="inlineStr">
        <is>
          <t>Stock Issued During Period, Value, New Issues</t>
        </is>
      </c>
      <c r="B19" s="6" t="n">
        <v>2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assets measured at fair value</t>
        </is>
      </c>
      <c r="B3" s="6" t="n">
        <v>247038</v>
      </c>
      <c r="C3" s="6" t="n">
        <v>314747</v>
      </c>
    </row>
    <row r="4">
      <c r="A4" s="4" t="inlineStr">
        <is>
          <t>Fair Value, Inputs, Level 1 [Member]</t>
        </is>
      </c>
    </row>
    <row r="5">
      <c r="A5" s="3" t="inlineStr">
        <is>
          <t>Fair Value, Assets and Liabilities Measured on Recurring and Nonrecurring Basis [Line Items]</t>
        </is>
      </c>
    </row>
    <row r="6">
      <c r="A6" s="4" t="inlineStr">
        <is>
          <t>Cash equivalents</t>
        </is>
      </c>
      <c r="B6" s="5" t="n">
        <v>247038</v>
      </c>
      <c r="C6" s="5" t="n">
        <v>314747</v>
      </c>
    </row>
    <row r="7">
      <c r="A7" s="4" t="inlineStr">
        <is>
          <t>Liabilities fair value disclosure</t>
        </is>
      </c>
      <c r="B7" s="5" t="n">
        <v>38291</v>
      </c>
      <c r="C7" s="5" t="n">
        <v>34151</v>
      </c>
    </row>
    <row r="8">
      <c r="A8" s="4" t="inlineStr">
        <is>
          <t>Fair Value, Inputs, Level 1 [Member] | Public Warrant [Member]</t>
        </is>
      </c>
    </row>
    <row r="9">
      <c r="A9" s="3" t="inlineStr">
        <is>
          <t>Fair Value, Assets and Liabilities Measured on Recurring and Nonrecurring Basis [Line Items]</t>
        </is>
      </c>
    </row>
    <row r="10">
      <c r="A10" s="4" t="inlineStr">
        <is>
          <t>Liabilities fair value disclosure</t>
        </is>
      </c>
      <c r="B10" s="5" t="n">
        <v>38291</v>
      </c>
      <c r="C10" s="5" t="n">
        <v>34151</v>
      </c>
    </row>
    <row r="11">
      <c r="A11" s="4" t="inlineStr">
        <is>
          <t>Fair Value, Inputs, Level 2 [Member]</t>
        </is>
      </c>
    </row>
    <row r="12">
      <c r="A12" s="3" t="inlineStr">
        <is>
          <t>Fair Value, Assets and Liabilities Measured on Recurring and Nonrecurring Basis [Line Items]</t>
        </is>
      </c>
    </row>
    <row r="13">
      <c r="A13" s="4" t="inlineStr">
        <is>
          <t>Liabilities fair value disclosure</t>
        </is>
      </c>
      <c r="B13" s="5" t="n">
        <v>25253</v>
      </c>
      <c r="C13" s="5" t="n">
        <v>23911</v>
      </c>
    </row>
    <row r="14">
      <c r="A14" s="4" t="inlineStr">
        <is>
          <t>Fair Value, Inputs, Level 2 [Member] | Private Placement Warrant [Member]</t>
        </is>
      </c>
    </row>
    <row r="15">
      <c r="A15" s="3" t="inlineStr">
        <is>
          <t>Fair Value, Assets and Liabilities Measured on Recurring and Nonrecurring Basis [Line Items]</t>
        </is>
      </c>
    </row>
    <row r="16">
      <c r="A16" s="4" t="inlineStr">
        <is>
          <t>Liabilities fair value disclosure</t>
        </is>
      </c>
      <c r="B16" s="6" t="n">
        <v>25253</v>
      </c>
      <c r="C16" s="6" t="n">
        <v>239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80" customWidth="1" min="2" max="2"/>
    <col width="21" customWidth="1" min="3" max="3"/>
  </cols>
  <sheetData>
    <row r="1">
      <c r="A1" s="1" t="inlineStr">
        <is>
          <t>Fair Value Measurement (Details Narrative) $ in Thousands</t>
        </is>
      </c>
      <c r="B1" s="2" t="inlineStr">
        <is>
          <t>3 Months Ended</t>
        </is>
      </c>
    </row>
    <row r="2">
      <c r="B2" s="2" t="inlineStr">
        <is>
          <t>Mar. 31, 2022USD ($)</t>
        </is>
      </c>
      <c r="C2" s="2" t="inlineStr">
        <is>
          <t>Dec. 31, 2021USD ($)</t>
        </is>
      </c>
    </row>
    <row r="3">
      <c r="A3" s="3" t="inlineStr">
        <is>
          <t>Fair Value Measurement Inputs and Valuation Techniques [Line Items]</t>
        </is>
      </c>
    </row>
    <row r="4">
      <c r="A4" s="4" t="inlineStr">
        <is>
          <t>cash and cash equivalents</t>
        </is>
      </c>
      <c r="B4" s="6" t="n">
        <v>253731</v>
      </c>
      <c r="C4" s="6" t="n">
        <v>321787</v>
      </c>
    </row>
    <row r="5">
      <c r="A5" s="4" t="inlineStr">
        <is>
          <t>Cash equivalents short-term investments</t>
        </is>
      </c>
      <c r="B5" s="6" t="n">
        <v>247000</v>
      </c>
      <c r="C5" s="6" t="n">
        <v>314700</v>
      </c>
    </row>
    <row r="6">
      <c r="A6" s="4" t="inlineStr">
        <is>
          <t>Measurement Input, Price Volatility [Member]</t>
        </is>
      </c>
    </row>
    <row r="7">
      <c r="A7" s="3" t="inlineStr">
        <is>
          <t>Fair Value Measurement Inputs and Valuation Techniques [Line Items]</t>
        </is>
      </c>
    </row>
    <row r="8">
      <c r="A8" s="4" t="inlineStr">
        <is>
          <t>Warrants and Rights Outstanding, Measurement Input</t>
        </is>
      </c>
      <c r="B8" s="10" t="n">
        <v>0.5629999999999999</v>
      </c>
      <c r="C8" s="10" t="n">
        <v>0.756</v>
      </c>
    </row>
    <row r="9">
      <c r="A9" s="4" t="inlineStr">
        <is>
          <t>Private Warrants [Member]</t>
        </is>
      </c>
    </row>
    <row r="10">
      <c r="A10" s="3" t="inlineStr">
        <is>
          <t>Fair Value Measurement Inputs and Valuation Techniques [Line Items]</t>
        </is>
      </c>
    </row>
    <row r="11">
      <c r="A11" s="4" t="inlineStr">
        <is>
          <t>Interet rate assumption description</t>
        </is>
      </c>
      <c r="B11" s="4" t="inlineStr">
        <is>
          <t>The risk-free interest rate assumption was based on a weighted average of the three and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78" customWidth="1" min="2" max="2"/>
    <col width="14" customWidth="1" min="3" max="3"/>
    <col width="14" customWidth="1" min="4" max="4"/>
  </cols>
  <sheetData>
    <row r="1">
      <c r="A1" s="1" t="inlineStr">
        <is>
          <t>Schedule of Property and Equipment, Net (Details) - USD ($) $ in Thousands</t>
        </is>
      </c>
      <c r="C1" s="2" t="inlineStr">
        <is>
          <t>Mar. 31, 2022</t>
        </is>
      </c>
      <c r="D1" s="2" t="inlineStr">
        <is>
          <t>Dec. 31, 2021</t>
        </is>
      </c>
    </row>
    <row r="2">
      <c r="A2" s="3" t="inlineStr">
        <is>
          <t>Property, Plant and Equipment [Line Items]</t>
        </is>
      </c>
    </row>
    <row r="3">
      <c r="A3" s="4" t="inlineStr">
        <is>
          <t>Property and equipment</t>
        </is>
      </c>
      <c r="C3" s="6" t="n">
        <v>27567</v>
      </c>
      <c r="D3" s="6" t="n">
        <v>25218</v>
      </c>
    </row>
    <row r="4">
      <c r="A4" s="4" t="inlineStr">
        <is>
          <t>Accumulated depreciation</t>
        </is>
      </c>
      <c r="C4" s="5" t="n">
        <v>-4605</v>
      </c>
      <c r="D4" s="5" t="n">
        <v>-3592</v>
      </c>
    </row>
    <row r="5">
      <c r="A5" s="4" t="inlineStr">
        <is>
          <t>BlueWalker 3 satellite - construction in progress</t>
        </is>
      </c>
      <c r="C5" s="5" t="n">
        <v>82693</v>
      </c>
      <c r="D5" s="5" t="n">
        <v>67615</v>
      </c>
    </row>
    <row r="6">
      <c r="A6" s="4" t="inlineStr">
        <is>
          <t>Property and equipment, net</t>
        </is>
      </c>
      <c r="C6" s="5" t="n">
        <v>32157</v>
      </c>
      <c r="D6" s="5" t="n">
        <v>28327</v>
      </c>
    </row>
    <row r="7">
      <c r="A7" s="4" t="inlineStr">
        <is>
          <t>BlueWalker 3 Satellite - construction in progress</t>
        </is>
      </c>
      <c r="C7" s="5" t="n">
        <v>82693</v>
      </c>
      <c r="D7" s="5" t="n">
        <v>67615</v>
      </c>
    </row>
    <row r="8">
      <c r="A8" s="4" t="inlineStr">
        <is>
          <t>Total property and equipment, net</t>
        </is>
      </c>
      <c r="C8" s="5" t="n">
        <v>114850</v>
      </c>
      <c r="D8" s="5" t="n">
        <v>95942</v>
      </c>
    </row>
    <row r="9">
      <c r="A9" s="4" t="inlineStr">
        <is>
          <t>Land [Member]</t>
        </is>
      </c>
    </row>
    <row r="10">
      <c r="A10" s="3" t="inlineStr">
        <is>
          <t>Property, Plant and Equipment [Line Items]</t>
        </is>
      </c>
    </row>
    <row r="11">
      <c r="A11" s="4" t="inlineStr">
        <is>
          <t>Property and equipment</t>
        </is>
      </c>
      <c r="C11" s="5" t="n">
        <v>1350</v>
      </c>
      <c r="D11" s="5" t="n">
        <v>1350</v>
      </c>
    </row>
    <row r="12">
      <c r="A12" s="4" t="inlineStr">
        <is>
          <t>Computers Software and Equipment [Member]</t>
        </is>
      </c>
    </row>
    <row r="13">
      <c r="A13" s="3" t="inlineStr">
        <is>
          <t>Property, Plant and Equipment [Line Items]</t>
        </is>
      </c>
    </row>
    <row r="14">
      <c r="A14" s="4" t="inlineStr">
        <is>
          <t>Property and equipment</t>
        </is>
      </c>
      <c r="C14" s="5" t="n">
        <v>3295</v>
      </c>
      <c r="D14" s="5" t="n">
        <v>2810</v>
      </c>
    </row>
    <row r="15">
      <c r="A15" s="4" t="inlineStr">
        <is>
          <t>Leasehold Improvements [Member]</t>
        </is>
      </c>
    </row>
    <row r="16">
      <c r="A16" s="3" t="inlineStr">
        <is>
          <t>Property, Plant and Equipment [Line Items]</t>
        </is>
      </c>
    </row>
    <row r="17">
      <c r="A17" s="4" t="inlineStr">
        <is>
          <t>Property and equipment</t>
        </is>
      </c>
      <c r="C17" s="5" t="n">
        <v>7026</v>
      </c>
      <c r="D17" s="5" t="n">
        <v>6416</v>
      </c>
    </row>
    <row r="18">
      <c r="A18" s="4" t="inlineStr">
        <is>
          <t>Lab, Assembly and Integration Equipment [Member]</t>
        </is>
      </c>
    </row>
    <row r="19">
      <c r="A19" s="3" t="inlineStr">
        <is>
          <t>Property, Plant and Equipment [Line Items]</t>
        </is>
      </c>
    </row>
    <row r="20">
      <c r="A20" s="4" t="inlineStr">
        <is>
          <t>Property and equipment</t>
        </is>
      </c>
      <c r="C20" s="5" t="n">
        <v>11080</v>
      </c>
      <c r="D20" s="5" t="n">
        <v>10301</v>
      </c>
    </row>
    <row r="21">
      <c r="A21" s="4" t="inlineStr">
        <is>
          <t>Satellite Antenna [Member]</t>
        </is>
      </c>
    </row>
    <row r="22">
      <c r="A22" s="3" t="inlineStr">
        <is>
          <t>Property, Plant and Equipment [Line Items]</t>
        </is>
      </c>
    </row>
    <row r="23">
      <c r="A23" s="4" t="inlineStr">
        <is>
          <t>Property and equipment</t>
        </is>
      </c>
      <c r="C23" s="5" t="n">
        <v>3402</v>
      </c>
      <c r="D23" s="5" t="n">
        <v>2996</v>
      </c>
    </row>
    <row r="24">
      <c r="A24" s="4" t="inlineStr">
        <is>
          <t>Construction in Progress [Member]</t>
        </is>
      </c>
    </row>
    <row r="25">
      <c r="A25" s="3" t="inlineStr">
        <is>
          <t>Property, Plant and Equipment [Line Items]</t>
        </is>
      </c>
    </row>
    <row r="26">
      <c r="A26" s="4" t="inlineStr">
        <is>
          <t>BlueWalker 3 satellite - construction in progress</t>
        </is>
      </c>
      <c r="C26" s="5" t="n">
        <v>9195</v>
      </c>
      <c r="D26" s="5" t="n">
        <v>6701</v>
      </c>
    </row>
    <row r="27">
      <c r="A27" s="4" t="inlineStr">
        <is>
          <t>Others [Memeber]</t>
        </is>
      </c>
    </row>
    <row r="28">
      <c r="A28" s="3" t="inlineStr">
        <is>
          <t>Property, Plant and Equipment [Line Items]</t>
        </is>
      </c>
    </row>
    <row r="29">
      <c r="A29" s="4" t="inlineStr">
        <is>
          <t>Property and equipment</t>
        </is>
      </c>
      <c r="B29" s="4" t="inlineStr">
        <is>
          <t>[1]</t>
        </is>
      </c>
      <c r="C29" s="6" t="n">
        <v>1414</v>
      </c>
      <c r="D29" s="6" t="n">
        <v>1345</v>
      </c>
    </row>
    <row r="30"/>
    <row r="31">
      <c r="A31" s="4" t="inlineStr">
        <is>
          <t>[1]</t>
        </is>
      </c>
      <c r="B31" s="4" t="inlineStr">
        <is>
          <t xml:space="preserve">Includes vehicles, furniture and fixtures, and a phased array test facility. </t>
        </is>
      </c>
    </row>
  </sheetData>
  <mergeCells count="3">
    <mergeCell ref="A1:B1"/>
    <mergeCell ref="A30:C30"/>
    <mergeCell ref="B31:C3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Details Narrative) - USD ($) $ in Thousands</t>
        </is>
      </c>
      <c r="B1" s="2" t="inlineStr">
        <is>
          <t>Dec. 08, 2021</t>
        </is>
      </c>
      <c r="C1" s="2" t="inlineStr">
        <is>
          <t>Mar. 31, 2022</t>
        </is>
      </c>
      <c r="D1" s="2" t="inlineStr">
        <is>
          <t>Mar. 31, 2021</t>
        </is>
      </c>
      <c r="E1" s="2" t="inlineStr">
        <is>
          <t>Mar. 03, 2022</t>
        </is>
      </c>
    </row>
    <row r="2">
      <c r="A2" s="3" t="inlineStr">
        <is>
          <t>Property, Plant and Equipment [Line Items]</t>
        </is>
      </c>
    </row>
    <row r="3">
      <c r="A3" s="4" t="inlineStr">
        <is>
          <t>Depreciation</t>
        </is>
      </c>
      <c r="C3" s="6" t="n">
        <v>1046</v>
      </c>
      <c r="D3" s="6" t="n">
        <v>557</v>
      </c>
    </row>
    <row r="4">
      <c r="A4" s="4" t="inlineStr">
        <is>
          <t>Payments to acquire property plant and equipment</t>
        </is>
      </c>
      <c r="C4" s="5" t="n">
        <v>4660</v>
      </c>
      <c r="D4" s="6" t="n">
        <v>2728</v>
      </c>
    </row>
    <row r="5">
      <c r="A5" s="4" t="inlineStr">
        <is>
          <t>Deposit for capital improvements of property</t>
        </is>
      </c>
      <c r="B5" s="6" t="n">
        <v>2800</v>
      </c>
    </row>
    <row r="6">
      <c r="A6" s="4" t="inlineStr">
        <is>
          <t>Restricted cash</t>
        </is>
      </c>
      <c r="C6" s="6" t="n">
        <v>1400</v>
      </c>
    </row>
    <row r="7">
      <c r="A7" s="4" t="inlineStr">
        <is>
          <t>Space Mobile 2020 Incentive Award Plan [Member]</t>
        </is>
      </c>
    </row>
    <row r="8">
      <c r="A8" s="3" t="inlineStr">
        <is>
          <t>Property, Plant and Equipment [Line Items]</t>
        </is>
      </c>
    </row>
    <row r="9">
      <c r="A9" s="4" t="inlineStr">
        <is>
          <t>Debt instrument outstanding amount</t>
        </is>
      </c>
      <c r="E9" s="6" t="n">
        <v>22800</v>
      </c>
    </row>
    <row r="10">
      <c r="A10" s="4" t="inlineStr">
        <is>
          <t>Loans Payable [Member]</t>
        </is>
      </c>
    </row>
    <row r="11">
      <c r="A11" s="3" t="inlineStr">
        <is>
          <t>Property, Plant and Equipment [Line Items]</t>
        </is>
      </c>
    </row>
    <row r="12">
      <c r="A12" s="4" t="inlineStr">
        <is>
          <t>Payments to acquire property plant and equipment</t>
        </is>
      </c>
      <c r="B12" s="5" t="n">
        <v>5000</v>
      </c>
    </row>
    <row r="13">
      <c r="A13" s="4" t="inlineStr">
        <is>
          <t>AST LLC [Member]</t>
        </is>
      </c>
    </row>
    <row r="14">
      <c r="A14" s="3" t="inlineStr">
        <is>
          <t>Property, Plant and Equipment [Line Items]</t>
        </is>
      </c>
    </row>
    <row r="15">
      <c r="A15" s="4" t="inlineStr">
        <is>
          <t>Payments to acquire property plant and equipment</t>
        </is>
      </c>
      <c r="B15" s="6" t="n">
        <v>8000</v>
      </c>
    </row>
    <row r="16">
      <c r="A16" s="4" t="inlineStr">
        <is>
          <t>BlueWalker 3 Satellite [Member] | Space Mobile 2020 Incentive Award Plan [Member]</t>
        </is>
      </c>
    </row>
    <row r="17">
      <c r="A17" s="3" t="inlineStr">
        <is>
          <t>Property, Plant and Equipment [Line Items]</t>
        </is>
      </c>
    </row>
    <row r="18">
      <c r="A18" s="4" t="inlineStr">
        <is>
          <t>Debt instrument outstanding amount</t>
        </is>
      </c>
      <c r="E18" s="5" t="n">
        <v>8000</v>
      </c>
    </row>
    <row r="19">
      <c r="A19" s="4" t="inlineStr">
        <is>
          <t>BB Satellites [Member] | Space Mobile 2020 Incentive Award Plan [Member]</t>
        </is>
      </c>
    </row>
    <row r="20">
      <c r="A20" s="3" t="inlineStr">
        <is>
          <t>Property, Plant and Equipment [Line Items]</t>
        </is>
      </c>
    </row>
    <row r="21">
      <c r="A21" s="4" t="inlineStr">
        <is>
          <t>Debt instrument outstanding amount</t>
        </is>
      </c>
      <c r="E21" s="6" t="n">
        <v>14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2</t>
        </is>
      </c>
      <c r="D2" s="2" t="inlineStr">
        <is>
          <t>Mar. 31, 2021</t>
        </is>
      </c>
    </row>
    <row r="3">
      <c r="A3" s="3" t="inlineStr">
        <is>
          <t>Income Statement [Abstract]</t>
        </is>
      </c>
    </row>
    <row r="4">
      <c r="A4" s="4" t="inlineStr">
        <is>
          <t>Revenues</t>
        </is>
      </c>
      <c r="C4" s="6" t="n">
        <v>2394</v>
      </c>
      <c r="D4" s="6" t="n">
        <v>951</v>
      </c>
    </row>
    <row r="5">
      <c r="A5" s="4" t="inlineStr">
        <is>
          <t>Cost of sales (exclusive of items shown separately below)</t>
        </is>
      </c>
      <c r="C5" s="5" t="n">
        <v>1986</v>
      </c>
      <c r="D5" s="5" t="n">
        <v>896</v>
      </c>
    </row>
    <row r="6">
      <c r="A6" s="4" t="inlineStr">
        <is>
          <t>Gross profit</t>
        </is>
      </c>
      <c r="C6" s="5" t="n">
        <v>408</v>
      </c>
      <c r="D6" s="5" t="n">
        <v>55</v>
      </c>
    </row>
    <row r="7">
      <c r="A7" s="3" t="inlineStr">
        <is>
          <t>Operating expenses:</t>
        </is>
      </c>
    </row>
    <row r="8">
      <c r="A8" s="4" t="inlineStr">
        <is>
          <t>Engineering services</t>
        </is>
      </c>
      <c r="C8" s="5" t="n">
        <v>11740</v>
      </c>
      <c r="D8" s="5" t="n">
        <v>5659</v>
      </c>
    </row>
    <row r="9">
      <c r="A9" s="4" t="inlineStr">
        <is>
          <t>General and administrative costs</t>
        </is>
      </c>
      <c r="C9" s="5" t="n">
        <v>11619</v>
      </c>
      <c r="D9" s="5" t="n">
        <v>5537</v>
      </c>
    </row>
    <row r="10">
      <c r="A10" s="4" t="inlineStr">
        <is>
          <t>Research and development costs</t>
        </is>
      </c>
      <c r="C10" s="5" t="n">
        <v>8281</v>
      </c>
      <c r="D10" s="5" t="n">
        <v>304</v>
      </c>
    </row>
    <row r="11">
      <c r="A11" s="4" t="inlineStr">
        <is>
          <t>Depreciation and amortization</t>
        </is>
      </c>
      <c r="C11" s="5" t="n">
        <v>1100</v>
      </c>
      <c r="D11" s="5" t="n">
        <v>614</v>
      </c>
    </row>
    <row r="12">
      <c r="A12" s="4" t="inlineStr">
        <is>
          <t>Total operating expenses</t>
        </is>
      </c>
      <c r="C12" s="5" t="n">
        <v>32740</v>
      </c>
      <c r="D12" s="5" t="n">
        <v>12114</v>
      </c>
    </row>
    <row r="13">
      <c r="A13" s="3" t="inlineStr">
        <is>
          <t>Nonoperating Income (Expense) [Abstract]</t>
        </is>
      </c>
    </row>
    <row r="14">
      <c r="A14" s="4" t="inlineStr">
        <is>
          <t>Loss on remeasurement of warrant liabilities</t>
        </is>
      </c>
      <c r="C14" s="5" t="n">
        <v>-5482</v>
      </c>
      <c r="D14" s="5" t="n">
        <v>0</v>
      </c>
    </row>
    <row r="15">
      <c r="A15" s="4" t="inlineStr">
        <is>
          <t>Other income (expense), net</t>
        </is>
      </c>
      <c r="C15" s="5" t="n">
        <v>15</v>
      </c>
      <c r="D15" s="5" t="n">
        <v>-28</v>
      </c>
    </row>
    <row r="16">
      <c r="A16" s="4" t="inlineStr">
        <is>
          <t>Total other loss, net</t>
        </is>
      </c>
      <c r="C16" s="5" t="n">
        <v>-5467</v>
      </c>
      <c r="D16" s="5" t="n">
        <v>-28</v>
      </c>
    </row>
    <row r="17">
      <c r="A17" s="4" t="inlineStr">
        <is>
          <t>Loss before income tax expense</t>
        </is>
      </c>
      <c r="C17" s="5" t="n">
        <v>-37799</v>
      </c>
      <c r="D17" s="5" t="n">
        <v>-12087</v>
      </c>
    </row>
    <row r="18">
      <c r="A18" s="4" t="inlineStr">
        <is>
          <t>Income tax expense</t>
        </is>
      </c>
      <c r="C18" s="5" t="n">
        <v>104</v>
      </c>
      <c r="D18" s="5" t="n">
        <v>1</v>
      </c>
    </row>
    <row r="19">
      <c r="A19" s="4" t="inlineStr">
        <is>
          <t>Net loss before allocation to noncontrolling interest</t>
        </is>
      </c>
      <c r="C19" s="5" t="n">
        <v>-37903</v>
      </c>
      <c r="D19" s="5" t="n">
        <v>-12088</v>
      </c>
    </row>
    <row r="20">
      <c r="A20" s="4" t="inlineStr">
        <is>
          <t>Net loss attributable to noncontrolling interest</t>
        </is>
      </c>
      <c r="C20" s="5" t="n">
        <v>27182</v>
      </c>
      <c r="D20" s="5" t="n">
        <v>508</v>
      </c>
    </row>
    <row r="21">
      <c r="A21" s="4" t="inlineStr">
        <is>
          <t>Net loss attributable to common stockholders</t>
        </is>
      </c>
      <c r="C21" s="6" t="n">
        <v>-10721</v>
      </c>
      <c r="D21" s="6" t="n">
        <v>-11580</v>
      </c>
    </row>
    <row r="22">
      <c r="A22" s="3" t="inlineStr">
        <is>
          <t>Net income (loss) per share of common stock attributable to common shareholders</t>
        </is>
      </c>
    </row>
    <row r="23">
      <c r="A23" s="4" t="inlineStr">
        <is>
          <t>Basic and diluted net loss per common share</t>
        </is>
      </c>
      <c r="B23" s="4" t="inlineStr">
        <is>
          <t>[1]</t>
        </is>
      </c>
      <c r="C23" s="8" t="n">
        <v>-0.21</v>
      </c>
    </row>
    <row r="24">
      <c r="A24" s="3" t="inlineStr">
        <is>
          <t>Weighted average shares used in computing net income (loss) per share of common stock</t>
        </is>
      </c>
    </row>
    <row r="25">
      <c r="A25" s="4" t="inlineStr">
        <is>
          <t>Weighted Average Number of Shares Outstanding, Basic and Diluted</t>
        </is>
      </c>
      <c r="B25" s="4" t="inlineStr">
        <is>
          <t>[1]</t>
        </is>
      </c>
      <c r="C25" s="5" t="n">
        <v>51760520</v>
      </c>
    </row>
    <row r="26"/>
    <row r="27">
      <c r="A27" s="4" t="inlineStr">
        <is>
          <t>[1]</t>
        </is>
      </c>
      <c r="B27" s="4" t="inlineStr">
        <is>
          <t>(1) Earnings per share information has not been presented for periods prior to the Business Combination, as it resulted in values that would not be meaningful to the users of these condensed consolidated financial statements. Refer to Note 13 for further information.</t>
        </is>
      </c>
    </row>
  </sheetData>
  <mergeCells count="4">
    <mergeCell ref="A1:B2"/>
    <mergeCell ref="C1:D1"/>
    <mergeCell ref="A26:C26"/>
    <mergeCell ref="B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 Summary of Changes in Carrying Amount of Goodwill (Details) $ in Thousands</t>
        </is>
      </c>
      <c r="B1" s="2" t="inlineStr">
        <is>
          <t>3 Months Ended</t>
        </is>
      </c>
    </row>
    <row r="2">
      <c r="B2" s="2" t="inlineStr">
        <is>
          <t>Mar. 31, 2022USD ($)</t>
        </is>
      </c>
    </row>
    <row r="3">
      <c r="A3" s="3" t="inlineStr">
        <is>
          <t>Goodwill and Intangible Assets Disclosure [Abstract]</t>
        </is>
      </c>
    </row>
    <row r="4">
      <c r="A4" s="4" t="inlineStr">
        <is>
          <t>Balance as of December 31, 2021</t>
        </is>
      </c>
      <c r="B4" s="6" t="n">
        <v>3641</v>
      </c>
    </row>
    <row r="5">
      <c r="A5" s="4" t="inlineStr">
        <is>
          <t>Translation adjustments</t>
        </is>
      </c>
      <c r="B5" s="5" t="n">
        <v>-95</v>
      </c>
    </row>
    <row r="6">
      <c r="A6" s="4" t="inlineStr">
        <is>
          <t>Balance as of March 31, 2022</t>
        </is>
      </c>
      <c r="B6" s="6" t="n">
        <v>35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ebt (Details Narrative) - USD ($) $ in Thousands</t>
        </is>
      </c>
      <c r="B1" s="2" t="inlineStr">
        <is>
          <t>Dec. 08, 2021</t>
        </is>
      </c>
      <c r="C1" s="2" t="inlineStr">
        <is>
          <t>Mar. 31, 2022</t>
        </is>
      </c>
      <c r="D1" s="2" t="inlineStr">
        <is>
          <t>Dec. 31, 2021</t>
        </is>
      </c>
    </row>
    <row r="2">
      <c r="A2" s="3" t="inlineStr">
        <is>
          <t>Debt Instrument [Line Items]</t>
        </is>
      </c>
    </row>
    <row r="3">
      <c r="A3" s="4" t="inlineStr">
        <is>
          <t>Term loan maturity date</t>
        </is>
      </c>
      <c r="B3" s="4" t="inlineStr">
        <is>
          <t>Dec. 8,
		2028</t>
        </is>
      </c>
    </row>
    <row r="4">
      <c r="A4" s="4" t="inlineStr">
        <is>
          <t>Term loan fixed interest rate</t>
        </is>
      </c>
      <c r="B4" s="4" t="inlineStr">
        <is>
          <t>4.20%</t>
        </is>
      </c>
    </row>
    <row r="5">
      <c r="A5" s="4" t="inlineStr">
        <is>
          <t>Debt Instrument Interest Rate</t>
        </is>
      </c>
      <c r="C5" s="4" t="inlineStr">
        <is>
          <t>4.20%</t>
        </is>
      </c>
    </row>
    <row r="6">
      <c r="A6" s="4" t="inlineStr">
        <is>
          <t>Accrued interest payable</t>
        </is>
      </c>
      <c r="C6" s="6" t="n">
        <v>0</v>
      </c>
      <c r="D6" s="6" t="n">
        <v>0</v>
      </c>
    </row>
    <row r="7">
      <c r="A7" s="4" t="inlineStr">
        <is>
          <t>AB SEB Bank [Member]</t>
        </is>
      </c>
    </row>
    <row r="8">
      <c r="A8" s="3" t="inlineStr">
        <is>
          <t>Debt Instrument [Line Items]</t>
        </is>
      </c>
    </row>
    <row r="9">
      <c r="A9" s="4" t="inlineStr">
        <is>
          <t>Line of credit facility maximum borrowing capacity</t>
        </is>
      </c>
      <c r="B9" s="6" t="n">
        <v>400</v>
      </c>
    </row>
    <row r="10">
      <c r="A10" s="4" t="inlineStr">
        <is>
          <t>Capital expenditure percentage</t>
        </is>
      </c>
      <c r="B10" s="4" t="inlineStr">
        <is>
          <t>70.00%</t>
        </is>
      </c>
    </row>
    <row r="11">
      <c r="A11" s="4" t="inlineStr">
        <is>
          <t>Debt Instrument, Maturity Date</t>
        </is>
      </c>
      <c r="B11" s="4" t="inlineStr">
        <is>
          <t>Dec. 6,
		2025</t>
        </is>
      </c>
    </row>
    <row r="12">
      <c r="A12" s="4" t="inlineStr">
        <is>
          <t>Line of Credit Facility, Average Outstanding Amount</t>
        </is>
      </c>
      <c r="C12" s="6" t="n">
        <v>100</v>
      </c>
    </row>
    <row r="13">
      <c r="A13" s="4" t="inlineStr">
        <is>
          <t>Debt Instrument interest rate</t>
        </is>
      </c>
      <c r="B13" s="4" t="inlineStr">
        <is>
          <t>3.00%</t>
        </is>
      </c>
    </row>
    <row r="14">
      <c r="A14" s="4" t="inlineStr">
        <is>
          <t>Term Loan [Member]</t>
        </is>
      </c>
    </row>
    <row r="15">
      <c r="A15" s="3" t="inlineStr">
        <is>
          <t>Debt Instrument [Line Items]</t>
        </is>
      </c>
    </row>
    <row r="16">
      <c r="A16" s="4" t="inlineStr">
        <is>
          <t>Line of credit facility maximum borrowing capacity</t>
        </is>
      </c>
      <c r="B16" s="6" t="n">
        <v>5000</v>
      </c>
    </row>
    <row r="17">
      <c r="A17" s="4" t="inlineStr">
        <is>
          <t>Term loan interest rate terms</t>
        </is>
      </c>
      <c r="B17" s="4" t="inlineStr">
        <is>
          <t>Borrowings under the Term Loan bear interest at a fixed rate equal to 4.20% per annum until December 2026, and from December 2026 until December 2028 at a fixed rate per annum equal to 4.20% subject to adjustment if the index rate as defined in the Credit Agreement is greater than 4.20%</t>
        </is>
      </c>
    </row>
    <row r="18">
      <c r="A18" s="4" t="inlineStr">
        <is>
          <t>Term loan fixed interest rate</t>
        </is>
      </c>
      <c r="B18" s="4" t="inlineStr">
        <is>
          <t>4.20%</t>
        </is>
      </c>
    </row>
    <row r="19">
      <c r="A19" s="4" t="inlineStr">
        <is>
          <t>Term loan monthly installments</t>
        </is>
      </c>
      <c r="B19" s="6" t="n">
        <v>4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Mar. 31, 2022</t>
        </is>
      </c>
      <c r="C1" s="2" t="inlineStr">
        <is>
          <t>Dec. 31, 2021</t>
        </is>
      </c>
    </row>
    <row r="2">
      <c r="A2" s="3" t="inlineStr">
        <is>
          <t>Debt Disclosure [Abstract]</t>
        </is>
      </c>
    </row>
    <row r="3">
      <c r="A3" s="4" t="inlineStr">
        <is>
          <t>Term Loan</t>
        </is>
      </c>
      <c r="B3" s="6" t="n">
        <v>5000</v>
      </c>
      <c r="C3" s="6" t="n">
        <v>5000</v>
      </c>
    </row>
    <row r="4">
      <c r="A4" s="4" t="inlineStr">
        <is>
          <t>Less: current portion</t>
        </is>
      </c>
      <c r="B4" s="5" t="n">
        <v>60</v>
      </c>
      <c r="C4" s="5" t="n">
        <v>0</v>
      </c>
    </row>
    <row r="5">
      <c r="A5" s="4" t="inlineStr">
        <is>
          <t>Long-term Debt, Total</t>
        </is>
      </c>
      <c r="B5" s="6" t="n">
        <v>4940</v>
      </c>
      <c r="C5" s="6" t="n">
        <v>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t>
        </is>
      </c>
      <c r="B4" s="6" t="n">
        <v>2394</v>
      </c>
      <c r="C4" s="6" t="n">
        <v>951</v>
      </c>
    </row>
    <row r="5">
      <c r="A5" s="4" t="inlineStr">
        <is>
          <t>Transferred over Time [Member]</t>
        </is>
      </c>
    </row>
    <row r="6">
      <c r="A6" s="3" t="inlineStr">
        <is>
          <t>Disaggregation of Revenue [Line Items]</t>
        </is>
      </c>
    </row>
    <row r="7">
      <c r="A7" s="4" t="inlineStr">
        <is>
          <t>Total</t>
        </is>
      </c>
      <c r="B7" s="5" t="n">
        <v>2083</v>
      </c>
      <c r="C7" s="5" t="n">
        <v>550</v>
      </c>
    </row>
    <row r="8">
      <c r="A8" s="4" t="inlineStr">
        <is>
          <t>Transferred at Point in Time [Member]</t>
        </is>
      </c>
    </row>
    <row r="9">
      <c r="A9" s="3" t="inlineStr">
        <is>
          <t>Disaggregation of Revenue [Line Items]</t>
        </is>
      </c>
    </row>
    <row r="10">
      <c r="A10" s="4" t="inlineStr">
        <is>
          <t>Total</t>
        </is>
      </c>
      <c r="B10" s="6" t="n">
        <v>311</v>
      </c>
      <c r="C10" s="6" t="n">
        <v>4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Schedule of Change in Contract Liabilities (Details) $ in Thousands</t>
        </is>
      </c>
      <c r="B1" s="2" t="inlineStr">
        <is>
          <t>3 Months Ended</t>
        </is>
      </c>
    </row>
    <row r="2">
      <c r="B2" s="2" t="inlineStr">
        <is>
          <t>Mar. 31, 2022USD ($)</t>
        </is>
      </c>
    </row>
    <row r="3">
      <c r="A3" s="3" t="inlineStr">
        <is>
          <t>Revenue from Contract with Customer [Abstract]</t>
        </is>
      </c>
    </row>
    <row r="4">
      <c r="A4" s="4" t="inlineStr">
        <is>
          <t>Beginning Balance</t>
        </is>
      </c>
      <c r="B4" s="6" t="n">
        <v>6636</v>
      </c>
    </row>
    <row r="5">
      <c r="A5" s="4" t="inlineStr">
        <is>
          <t>Revenue recognized that was included in the contract liability at the beginning of the year</t>
        </is>
      </c>
      <c r="B5" s="5" t="n">
        <v>-544</v>
      </c>
    </row>
    <row r="6">
      <c r="A6" s="4" t="inlineStr">
        <is>
          <t>Increase, excluding amounts recognized as revenue during the period</t>
        </is>
      </c>
      <c r="B6" s="5" t="n">
        <v>1708</v>
      </c>
    </row>
    <row r="7">
      <c r="A7" s="4" t="inlineStr">
        <is>
          <t>Ending balance</t>
        </is>
      </c>
      <c r="B7" s="6" t="n">
        <v>78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Details Narrative) - USD ($) $ in Thousands</t>
        </is>
      </c>
      <c r="B1" s="2" t="inlineStr">
        <is>
          <t>Mar. 31, 2022</t>
        </is>
      </c>
      <c r="C1" s="2" t="inlineStr">
        <is>
          <t>Dec. 31, 2021</t>
        </is>
      </c>
    </row>
    <row r="2">
      <c r="A2" s="3" t="inlineStr">
        <is>
          <t>Revenue from Contract with Customer [Abstract]</t>
        </is>
      </c>
    </row>
    <row r="3">
      <c r="A3" s="4" t="inlineStr">
        <is>
          <t>Contract with Customer, Liability, Current</t>
        </is>
      </c>
      <c r="B3" s="6" t="n">
        <v>7800</v>
      </c>
      <c r="C3" s="6" t="n">
        <v>66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tockholders’ Equity (Details Narrative) - $ / shares</t>
        </is>
      </c>
      <c r="B1" s="2" t="inlineStr">
        <is>
          <t>Mar. 31, 2022</t>
        </is>
      </c>
      <c r="C1" s="2" t="inlineStr">
        <is>
          <t>Dec. 31, 2021</t>
        </is>
      </c>
      <c r="D1" s="2" t="inlineStr">
        <is>
          <t>Apr. 06, 2021</t>
        </is>
      </c>
    </row>
    <row r="2">
      <c r="A2" s="4" t="inlineStr">
        <is>
          <t>Common Class A [Member]</t>
        </is>
      </c>
    </row>
    <row r="3">
      <c r="A3" s="3" t="inlineStr">
        <is>
          <t>Subsidiary or Equity Method Investee [Line Items]</t>
        </is>
      </c>
    </row>
    <row r="4">
      <c r="A4" s="4" t="inlineStr">
        <is>
          <t>Common Stock, Shares, Outstanding</t>
        </is>
      </c>
      <c r="B4" s="5" t="n">
        <v>51782254</v>
      </c>
      <c r="C4" s="5" t="n">
        <v>51730904</v>
      </c>
    </row>
    <row r="5">
      <c r="A5" s="4" t="inlineStr">
        <is>
          <t>Common Stock, Shares Authorized</t>
        </is>
      </c>
      <c r="B5" s="5" t="n">
        <v>800000000</v>
      </c>
      <c r="C5" s="5" t="n">
        <v>800000000</v>
      </c>
    </row>
    <row r="6">
      <c r="A6" s="4" t="inlineStr">
        <is>
          <t>Common Stock, Par or Stated Value Per Share</t>
        </is>
      </c>
      <c r="B6" s="7" t="n">
        <v>0.0001</v>
      </c>
      <c r="C6" s="7" t="n">
        <v>0.0001</v>
      </c>
    </row>
    <row r="7">
      <c r="A7" s="4" t="inlineStr">
        <is>
          <t>Common Class B [Member]</t>
        </is>
      </c>
    </row>
    <row r="8">
      <c r="A8" s="3" t="inlineStr">
        <is>
          <t>Subsidiary or Equity Method Investee [Line Items]</t>
        </is>
      </c>
    </row>
    <row r="9">
      <c r="A9" s="4" t="inlineStr">
        <is>
          <t>Common Stock, Shares, Outstanding</t>
        </is>
      </c>
      <c r="B9" s="5" t="n">
        <v>51636922</v>
      </c>
      <c r="C9" s="5" t="n">
        <v>51636922</v>
      </c>
    </row>
    <row r="10">
      <c r="A10" s="4" t="inlineStr">
        <is>
          <t>Common Stock, Shares Authorized</t>
        </is>
      </c>
      <c r="B10" s="5" t="n">
        <v>200000000</v>
      </c>
      <c r="C10" s="5" t="n">
        <v>200000000</v>
      </c>
    </row>
    <row r="11">
      <c r="A11" s="4" t="inlineStr">
        <is>
          <t>Common Stock, Par or Stated Value Per Share</t>
        </is>
      </c>
      <c r="B11" s="7" t="n">
        <v>0.0001</v>
      </c>
      <c r="C11" s="7" t="n">
        <v>0.0001</v>
      </c>
    </row>
    <row r="12">
      <c r="A12" s="4" t="inlineStr">
        <is>
          <t>Common Class C [Member]</t>
        </is>
      </c>
    </row>
    <row r="13">
      <c r="A13" s="3" t="inlineStr">
        <is>
          <t>Subsidiary or Equity Method Investee [Line Items]</t>
        </is>
      </c>
    </row>
    <row r="14">
      <c r="A14" s="4" t="inlineStr">
        <is>
          <t>Common Stock, Shares, Outstanding</t>
        </is>
      </c>
      <c r="B14" s="5" t="n">
        <v>78163078</v>
      </c>
      <c r="C14" s="5" t="n">
        <v>78163078</v>
      </c>
    </row>
    <row r="15">
      <c r="A15" s="4" t="inlineStr">
        <is>
          <t>Common Stock, Shares Authorized</t>
        </is>
      </c>
      <c r="B15" s="5" t="n">
        <v>125000000</v>
      </c>
      <c r="C15" s="5" t="n">
        <v>125000000</v>
      </c>
    </row>
    <row r="16">
      <c r="A16" s="4" t="inlineStr">
        <is>
          <t>Common Stock, Par or Stated Value Per Share</t>
        </is>
      </c>
      <c r="B16" s="7" t="n">
        <v>0.0001</v>
      </c>
      <c r="C16" s="7" t="n">
        <v>0.0001</v>
      </c>
    </row>
    <row r="17">
      <c r="A17" s="4" t="inlineStr">
        <is>
          <t>Public Warrants [Member]</t>
        </is>
      </c>
    </row>
    <row r="18">
      <c r="A18" s="3" t="inlineStr">
        <is>
          <t>Subsidiary or Equity Method Investee [Line Items]</t>
        </is>
      </c>
    </row>
    <row r="19">
      <c r="A19" s="4" t="inlineStr">
        <is>
          <t>Warrants outstanding</t>
        </is>
      </c>
      <c r="B19" s="5" t="n">
        <v>11498700</v>
      </c>
    </row>
    <row r="20">
      <c r="A20" s="4" t="inlineStr">
        <is>
          <t>Exercise price per share</t>
        </is>
      </c>
      <c r="B20" s="8" t="n">
        <v>0.01</v>
      </c>
    </row>
    <row r="21">
      <c r="A21" s="4" t="inlineStr">
        <is>
          <t>Public Warrants [Member] | Common Class A [Member]</t>
        </is>
      </c>
    </row>
    <row r="22">
      <c r="A22" s="3" t="inlineStr">
        <is>
          <t>Subsidiary or Equity Method Investee [Line Items]</t>
        </is>
      </c>
    </row>
    <row r="23">
      <c r="A23" s="4" t="inlineStr">
        <is>
          <t>Exercise price per share</t>
        </is>
      </c>
      <c r="B23" s="8" t="n">
        <v>11.5</v>
      </c>
    </row>
    <row r="24">
      <c r="A24" s="4" t="inlineStr">
        <is>
          <t>Private Placement Warrants [Member]</t>
        </is>
      </c>
    </row>
    <row r="25">
      <c r="A25" s="3" t="inlineStr">
        <is>
          <t>Subsidiary or Equity Method Investee [Line Items]</t>
        </is>
      </c>
    </row>
    <row r="26">
      <c r="A26" s="4" t="inlineStr">
        <is>
          <t>Warrants outstanding</t>
        </is>
      </c>
      <c r="B26" s="5" t="n">
        <v>6100000</v>
      </c>
    </row>
    <row r="27">
      <c r="A27" s="4" t="inlineStr">
        <is>
          <t>Public and Private Placement Warrants [Member]</t>
        </is>
      </c>
    </row>
    <row r="28">
      <c r="A28" s="3" t="inlineStr">
        <is>
          <t>Subsidiary or Equity Method Investee [Line Items]</t>
        </is>
      </c>
    </row>
    <row r="29">
      <c r="A29" s="4" t="inlineStr">
        <is>
          <t>Exercise price per share</t>
        </is>
      </c>
      <c r="B29" s="8" t="n">
        <v>11.5</v>
      </c>
    </row>
    <row r="30">
      <c r="A30" s="4" t="inlineStr">
        <is>
          <t>Nano Lithuania and Nano US [Member]</t>
        </is>
      </c>
    </row>
    <row r="31">
      <c r="A31" s="3" t="inlineStr">
        <is>
          <t>Subsidiary or Equity Method Investee [Line Items]</t>
        </is>
      </c>
    </row>
    <row r="32">
      <c r="A32" s="4" t="inlineStr">
        <is>
          <t>Noncontrolling Interest, Ownership Percentage by Parent</t>
        </is>
      </c>
      <c r="B32" s="4" t="inlineStr">
        <is>
          <t>51.00%</t>
        </is>
      </c>
    </row>
    <row r="33">
      <c r="A33" s="4" t="inlineStr">
        <is>
          <t>Equity Method Investment, Ownership Percentage</t>
        </is>
      </c>
      <c r="B33" s="4" t="inlineStr">
        <is>
          <t>49.00%</t>
        </is>
      </c>
      <c r="C33" s="4" t="inlineStr">
        <is>
          <t>49.00%</t>
        </is>
      </c>
    </row>
    <row r="34">
      <c r="A34" s="4" t="inlineStr">
        <is>
          <t>Parent Company [Member] | AST And Science LLC [Member]</t>
        </is>
      </c>
    </row>
    <row r="35">
      <c r="A35" s="3" t="inlineStr">
        <is>
          <t>Subsidiary or Equity Method Investee [Line Items]</t>
        </is>
      </c>
    </row>
    <row r="36">
      <c r="A36" s="4" t="inlineStr">
        <is>
          <t>Noncontrolling Interest, Ownership Percentage by Parent</t>
        </is>
      </c>
      <c r="D36" s="4" t="inlineStr">
        <is>
          <t>28.50%</t>
        </is>
      </c>
    </row>
    <row r="37">
      <c r="A37" s="4" t="inlineStr">
        <is>
          <t>Equity Method Investment, Ownership Percentage</t>
        </is>
      </c>
      <c r="B37" s="4" t="inlineStr">
        <is>
          <t>71.60%</t>
        </is>
      </c>
      <c r="D37" s="4" t="inlineStr">
        <is>
          <t>71.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Warrant Liabilities (Details Narrative) - USD ($)</t>
        </is>
      </c>
      <c r="B1" s="2" t="inlineStr">
        <is>
          <t>3 Months Ended</t>
        </is>
      </c>
    </row>
    <row r="2">
      <c r="B2" s="2" t="inlineStr">
        <is>
          <t>Mar. 31, 2022</t>
        </is>
      </c>
      <c r="C2" s="2" t="inlineStr">
        <is>
          <t>Mar. 31, 2021</t>
        </is>
      </c>
      <c r="D2" s="2" t="inlineStr">
        <is>
          <t>Dec. 31, 2021</t>
        </is>
      </c>
    </row>
    <row r="3">
      <c r="A3" s="3" t="inlineStr">
        <is>
          <t>New Accounting Pronouncements or Change in Accounting Principle [Line Items]</t>
        </is>
      </c>
    </row>
    <row r="4">
      <c r="A4" s="4" t="inlineStr">
        <is>
          <t>Proceeds from Issuance of Warrants</t>
        </is>
      </c>
      <c r="B4" s="6" t="n">
        <v>1150</v>
      </c>
    </row>
    <row r="5">
      <c r="A5" s="4" t="inlineStr">
        <is>
          <t>Share-based Compensation Arrangement by Share-based Payment Award, Description</t>
        </is>
      </c>
      <c r="B5" s="4" t="inlineStr">
        <is>
          <t>If, and only if, the reported last sale price of the Class A Common Stock equals or exceeds $</t>
        </is>
      </c>
    </row>
    <row r="6">
      <c r="A6" s="4" t="inlineStr">
        <is>
          <t>Warrant liabilities</t>
        </is>
      </c>
      <c r="B6" s="6" t="n">
        <v>63544000</v>
      </c>
      <c r="D6" s="6" t="n">
        <v>58062000</v>
      </c>
    </row>
    <row r="7">
      <c r="A7" s="4" t="inlineStr">
        <is>
          <t>Fair Value Adjustment of Warrants</t>
        </is>
      </c>
      <c r="B7" s="5" t="n">
        <v>5500000</v>
      </c>
    </row>
    <row r="8">
      <c r="A8" s="4" t="inlineStr">
        <is>
          <t>Fair Value Adjustment of Warrants</t>
        </is>
      </c>
      <c r="B8" s="6" t="n">
        <v>5482000</v>
      </c>
      <c r="C8" s="6" t="n">
        <v>0</v>
      </c>
    </row>
    <row r="9">
      <c r="A9" s="4" t="inlineStr">
        <is>
          <t>Common Class A [Member]</t>
        </is>
      </c>
    </row>
    <row r="10">
      <c r="A10" s="3" t="inlineStr">
        <is>
          <t>New Accounting Pronouncements or Change in Accounting Principle [Line Items]</t>
        </is>
      </c>
    </row>
    <row r="11">
      <c r="A11" s="4" t="inlineStr">
        <is>
          <t>Warrants exercised, Shares</t>
        </is>
      </c>
      <c r="B11" s="5" t="n">
        <v>100</v>
      </c>
    </row>
    <row r="12">
      <c r="A12" s="4" t="inlineStr">
        <is>
          <t>Sale of Stock, Price Per Share</t>
        </is>
      </c>
      <c r="B12" s="6" t="n">
        <v>18</v>
      </c>
    </row>
    <row r="13">
      <c r="A13" s="4" t="inlineStr">
        <is>
          <t>Warrant [Member]</t>
        </is>
      </c>
    </row>
    <row r="14">
      <c r="A14" s="3" t="inlineStr">
        <is>
          <t>New Accounting Pronouncements or Change in Accounting Principle [Line Items]</t>
        </is>
      </c>
    </row>
    <row r="15">
      <c r="A15" s="4" t="inlineStr">
        <is>
          <t>Class of Warrant or Right, Exercise Price of Warrants or Rights</t>
        </is>
      </c>
      <c r="B15" s="8" t="n">
        <v>11.5</v>
      </c>
    </row>
    <row r="16">
      <c r="A16" s="4" t="inlineStr">
        <is>
          <t>Shares, Issued</t>
        </is>
      </c>
      <c r="B16" s="5" t="n">
        <v>100</v>
      </c>
    </row>
    <row r="17">
      <c r="A17" s="4" t="inlineStr">
        <is>
          <t>Public Warrants [Member]</t>
        </is>
      </c>
    </row>
    <row r="18">
      <c r="A18" s="3" t="inlineStr">
        <is>
          <t>New Accounting Pronouncements or Change in Accounting Principle [Line Items]</t>
        </is>
      </c>
    </row>
    <row r="19">
      <c r="A19" s="4" t="inlineStr">
        <is>
          <t>Warrant outstanding</t>
        </is>
      </c>
      <c r="B19" s="6" t="n">
        <v>11498700</v>
      </c>
      <c r="D19" s="5" t="n">
        <v>11498800</v>
      </c>
    </row>
    <row r="20">
      <c r="A20" s="4" t="inlineStr">
        <is>
          <t>Class of Warrant or Right, Exercise Price of Warrants or Rights</t>
        </is>
      </c>
      <c r="B20" s="8" t="n">
        <v>0.01</v>
      </c>
    </row>
    <row r="21">
      <c r="A21" s="4" t="inlineStr">
        <is>
          <t>Warrant expiration date</t>
        </is>
      </c>
      <c r="B21" s="4" t="inlineStr">
        <is>
          <t>Apr. 6,
		2026</t>
        </is>
      </c>
    </row>
    <row r="22">
      <c r="A22" s="4" t="inlineStr">
        <is>
          <t>Warrants and Rights Outstanding, Term</t>
        </is>
      </c>
      <c r="B22" s="4" t="inlineStr">
        <is>
          <t>5 years</t>
        </is>
      </c>
    </row>
    <row r="23">
      <c r="A23" s="4" t="inlineStr">
        <is>
          <t>Public Warrants [Member] | Common Class A [Member]</t>
        </is>
      </c>
    </row>
    <row r="24">
      <c r="A24" s="3" t="inlineStr">
        <is>
          <t>New Accounting Pronouncements or Change in Accounting Principle [Line Items]</t>
        </is>
      </c>
    </row>
    <row r="25">
      <c r="A25" s="4" t="inlineStr">
        <is>
          <t>Class of Warrant or Right, Exercise Price of Warrants or Rights</t>
        </is>
      </c>
      <c r="B25" s="8" t="n">
        <v>11.5</v>
      </c>
    </row>
    <row r="26">
      <c r="A26" s="4" t="inlineStr">
        <is>
          <t>Private Placement Warrants [Member]</t>
        </is>
      </c>
    </row>
    <row r="27">
      <c r="A27" s="3" t="inlineStr">
        <is>
          <t>New Accounting Pronouncements or Change in Accounting Principle [Line Items]</t>
        </is>
      </c>
    </row>
    <row r="28">
      <c r="A28" s="4" t="inlineStr">
        <is>
          <t>Warrant outstanding</t>
        </is>
      </c>
      <c r="B28" s="6" t="n">
        <v>6100000</v>
      </c>
      <c r="D28" s="6" t="n">
        <v>61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Based Compensation - Schedule of Stock-Based Compensation Expense (Details) - USD ($) $ in Thousands</t>
        </is>
      </c>
      <c r="C1" s="2" t="inlineStr">
        <is>
          <t>3 Months Ended</t>
        </is>
      </c>
    </row>
    <row r="2">
      <c r="C2" s="2" t="inlineStr">
        <is>
          <t>Mar. 31, 2022</t>
        </is>
      </c>
      <c r="D2" s="2" t="inlineStr">
        <is>
          <t>Mar. 31, 2021</t>
        </is>
      </c>
    </row>
    <row r="3">
      <c r="A3" s="3" t="inlineStr">
        <is>
          <t>Share-based Payment Arrangement, Expensed and Capitalized, Amount [Line Items]</t>
        </is>
      </c>
    </row>
    <row r="4">
      <c r="A4" s="4" t="inlineStr">
        <is>
          <t>Total</t>
        </is>
      </c>
      <c r="C4" s="6" t="n">
        <v>2210</v>
      </c>
      <c r="D4" s="6" t="n">
        <v>370</v>
      </c>
    </row>
    <row r="5">
      <c r="A5" s="4" t="inlineStr">
        <is>
          <t>Engineering Services [Member]</t>
        </is>
      </c>
    </row>
    <row r="6">
      <c r="A6" s="3" t="inlineStr">
        <is>
          <t>Share-based Payment Arrangement, Expensed and Capitalized, Amount [Line Items]</t>
        </is>
      </c>
    </row>
    <row r="7">
      <c r="A7" s="4" t="inlineStr">
        <is>
          <t>Total</t>
        </is>
      </c>
      <c r="C7" s="5" t="n">
        <v>1279</v>
      </c>
      <c r="D7" s="5" t="n">
        <v>324</v>
      </c>
    </row>
    <row r="8">
      <c r="A8" s="4" t="inlineStr">
        <is>
          <t>General and Administrative Costs [Member]</t>
        </is>
      </c>
    </row>
    <row r="9">
      <c r="A9" s="3" t="inlineStr">
        <is>
          <t>Share-based Payment Arrangement, Expensed and Capitalized, Amount [Line Items]</t>
        </is>
      </c>
    </row>
    <row r="10">
      <c r="A10" s="4" t="inlineStr">
        <is>
          <t>Total</t>
        </is>
      </c>
      <c r="C10" s="5" t="n">
        <v>975</v>
      </c>
      <c r="D10" s="5" t="n">
        <v>32</v>
      </c>
    </row>
    <row r="11">
      <c r="A11" s="4" t="inlineStr">
        <is>
          <t>Satellite Construction in Progress [Member]</t>
        </is>
      </c>
    </row>
    <row r="12">
      <c r="A12" s="3" t="inlineStr">
        <is>
          <t>Share-based Payment Arrangement, Expensed and Capitalized, Amount [Line Items]</t>
        </is>
      </c>
    </row>
    <row r="13">
      <c r="A13" s="4" t="inlineStr">
        <is>
          <t>Total</t>
        </is>
      </c>
      <c r="B13" s="4" t="inlineStr">
        <is>
          <t>[1]</t>
        </is>
      </c>
      <c r="C13" s="6" t="n">
        <v>-44</v>
      </c>
      <c r="D13" s="6" t="n">
        <v>14</v>
      </c>
    </row>
    <row r="14"/>
    <row r="15">
      <c r="A15" s="4" t="inlineStr">
        <is>
          <t>[1]</t>
        </is>
      </c>
      <c r="B15" s="4" t="inlineStr">
        <is>
          <t>For the three months ended March 31, 2022 stock-based compensation was reversed as a result of forfeiture of options previously provided to a supplier.</t>
        </is>
      </c>
    </row>
  </sheetData>
  <mergeCells count="4">
    <mergeCell ref="A1:B2"/>
    <mergeCell ref="C1:D1"/>
    <mergeCell ref="A14:C14"/>
    <mergeCell ref="B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Based Compensation (Details Narrative) - USD ($) $ / shares in Units, $ in Millions</t>
        </is>
      </c>
      <c r="B1" s="2" t="inlineStr">
        <is>
          <t>3 Months Ended</t>
        </is>
      </c>
    </row>
    <row r="2">
      <c r="B2" s="2" t="inlineStr">
        <is>
          <t>Mar. 31, 2022</t>
        </is>
      </c>
      <c r="C2" s="2" t="inlineStr">
        <is>
          <t>Mar. 31, 2021</t>
        </is>
      </c>
      <c r="D2" s="2" t="inlineStr">
        <is>
          <t>Dec. 31, 2021</t>
        </is>
      </c>
      <c r="E2" s="2" t="inlineStr">
        <is>
          <t>Sep. 30, 2021</t>
        </is>
      </c>
    </row>
    <row r="3">
      <c r="A3" s="3" t="inlineStr">
        <is>
          <t>Share-based Compensation Arrangement by Share-based Payment Award [Line Items]</t>
        </is>
      </c>
    </row>
    <row r="4">
      <c r="A4" s="4" t="inlineStr">
        <is>
          <t>Share-based Compensation Arrangement by Share-based Payment Award, Options, Outstanding, Number</t>
        </is>
      </c>
      <c r="D4" s="5" t="n">
        <v>12359322</v>
      </c>
      <c r="E4" s="5" t="n">
        <v>11574068</v>
      </c>
    </row>
    <row r="5">
      <c r="A5" s="4" t="inlineStr">
        <is>
          <t>Share-based Compensation Arrangement by Share-based Payment Award, Options, Grants in Period, Gross</t>
        </is>
      </c>
      <c r="B5" s="5" t="n">
        <v>0</v>
      </c>
    </row>
    <row r="6">
      <c r="A6" s="4" t="inlineStr">
        <is>
          <t>Share-based Compensation Arrangement by Share-based Payment Award, Options, Grants in Period, Weighted Average Grant Date Fair Value</t>
        </is>
      </c>
      <c r="B6" s="6" t="n">
        <v>0</v>
      </c>
      <c r="C6" s="6" t="n">
        <v>0</v>
      </c>
    </row>
    <row r="7">
      <c r="A7" s="4" t="inlineStr">
        <is>
          <t>Share-based Compensation Arrangement by Share-based Payment Award, Terms of Award</t>
        </is>
      </c>
      <c r="B7" s="4" t="inlineStr">
        <is>
          <t>Two types of equity awards have been granted under the 2020 Plan: (1) service-based options and (2) service-based and performance-based restricted stock units. Service-based options typically vest over a four year service period with 25%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t>
        </is>
      </c>
    </row>
    <row r="8">
      <c r="A8" s="4" t="inlineStr">
        <is>
          <t>Restricted Stock Units (RSUs) [Member]</t>
        </is>
      </c>
    </row>
    <row r="9">
      <c r="A9" s="3" t="inlineStr">
        <is>
          <t>Share-based Compensation Arrangement by Share-based Payment Award [Line Items]</t>
        </is>
      </c>
    </row>
    <row r="10">
      <c r="A10" s="4" t="inlineStr">
        <is>
          <t>Share-based Payment Arrangement, Nonvested Award, Option, Cost Not yet Recognized, Amount</t>
        </is>
      </c>
      <c r="B10" s="9" t="n">
        <v>9.6</v>
      </c>
    </row>
    <row r="11">
      <c r="A11" s="4" t="inlineStr">
        <is>
          <t>Share-based Payment Arrangement, Nonvested Award, Cost Not yet Recognized, Period for Recognition</t>
        </is>
      </c>
      <c r="B11" s="4" t="inlineStr">
        <is>
          <t>3 years 1 month 6 days</t>
        </is>
      </c>
    </row>
    <row r="12">
      <c r="A12" s="4" t="inlineStr">
        <is>
          <t>Share-based Compensation Arrangement by Share-based Payment Award, Options, Grants in Period, Gross</t>
        </is>
      </c>
      <c r="B12" s="5" t="n">
        <v>0</v>
      </c>
    </row>
    <row r="13">
      <c r="A13" s="4" t="inlineStr">
        <is>
          <t>Share-based Compensation Arrangement by Share-based Payment Award, Options, Grants in Period, Weighted Average Grant Date Fair Value</t>
        </is>
      </c>
      <c r="B13" s="6" t="n">
        <v>0</v>
      </c>
    </row>
    <row r="14">
      <c r="A14" s="4" t="inlineStr">
        <is>
          <t>Employee Stock Option [Member]</t>
        </is>
      </c>
    </row>
    <row r="15">
      <c r="A15" s="3" t="inlineStr">
        <is>
          <t>Share-based Compensation Arrangement by Share-based Payment Award [Line Items]</t>
        </is>
      </c>
    </row>
    <row r="16">
      <c r="A16" s="4" t="inlineStr">
        <is>
          <t>Share-based Compensation Arrangement by Share-based Payment Award, Options, Outstanding, Number</t>
        </is>
      </c>
      <c r="B16" s="5" t="n">
        <v>1833104</v>
      </c>
      <c r="D16" s="5" t="n">
        <v>1889115</v>
      </c>
    </row>
    <row r="17">
      <c r="A17" s="4" t="inlineStr">
        <is>
          <t>Share-based Payment Arrangement, Nonvested Award, Option, Cost Not yet Recognized, Amount</t>
        </is>
      </c>
      <c r="B17" s="9" t="n">
        <v>6.3</v>
      </c>
    </row>
    <row r="18">
      <c r="A18" s="4" t="inlineStr">
        <is>
          <t>Share-based Compensation Arrangement by Share-based Payment Award, Options, Grants in Period, Weighted Average Grant Date Fair Value</t>
        </is>
      </c>
      <c r="B18" s="6" t="n">
        <v>0</v>
      </c>
      <c r="C18" s="6" t="n">
        <v>0</v>
      </c>
    </row>
    <row r="19">
      <c r="A19" s="4" t="inlineStr">
        <is>
          <t>Two Thousand Nineteen Equity Incentive Plan [Member]</t>
        </is>
      </c>
    </row>
    <row r="20">
      <c r="A20" s="3" t="inlineStr">
        <is>
          <t>Share-based Compensation Arrangement by Share-based Payment Award [Line Items]</t>
        </is>
      </c>
    </row>
    <row r="21">
      <c r="A21" s="4" t="inlineStr">
        <is>
          <t>Share-based Compensation Arrangement by Share-based Payment Award, Award Vesting Period</t>
        </is>
      </c>
      <c r="B21" s="4" t="inlineStr">
        <is>
          <t>5 years</t>
        </is>
      </c>
    </row>
    <row r="22">
      <c r="A22" s="4" t="inlineStr">
        <is>
          <t>Share-based Compensation Arrangement by Share-based Payment Award, Award Vesting Rights, Percentage</t>
        </is>
      </c>
      <c r="B22" s="4" t="inlineStr">
        <is>
          <t>20.00%</t>
        </is>
      </c>
    </row>
    <row r="23">
      <c r="A23" s="4" t="inlineStr">
        <is>
          <t>Share-based Compensation Arrangement by Share-based Payment Award, Number of Shares Authorized</t>
        </is>
      </c>
      <c r="B23" s="5" t="n">
        <v>12812959</v>
      </c>
    </row>
    <row r="24">
      <c r="A24" s="4" t="inlineStr">
        <is>
          <t>Share-based Compensation Arrangement by Share-based Payment Award, Options, Outstanding, Number</t>
        </is>
      </c>
      <c r="B24" s="5" t="n">
        <v>11574068</v>
      </c>
    </row>
    <row r="25">
      <c r="A25" s="4" t="inlineStr">
        <is>
          <t>Share-based Payment Arrangement, Nonvested Award, Option, Cost Not yet Recognized, Amount</t>
        </is>
      </c>
      <c r="B25" s="9" t="n">
        <v>2.6</v>
      </c>
    </row>
    <row r="26">
      <c r="A26" s="4" t="inlineStr">
        <is>
          <t>Share-based Payment Arrangement, Nonvested Award, Cost Not yet Recognized, Period for Recognition</t>
        </is>
      </c>
      <c r="B26" s="4" t="inlineStr">
        <is>
          <t>1 year 2 months 12 days</t>
        </is>
      </c>
    </row>
    <row r="27">
      <c r="A27" s="4" t="inlineStr">
        <is>
          <t>Two Thousand Twenty Equity Incentive Plan [Member]</t>
        </is>
      </c>
    </row>
    <row r="28">
      <c r="A28" s="3" t="inlineStr">
        <is>
          <t>Share-based Compensation Arrangement by Share-based Payment Award [Line Items]</t>
        </is>
      </c>
    </row>
    <row r="29">
      <c r="A29" s="4" t="inlineStr">
        <is>
          <t>Share-based Compensation Arrangement by Share-based Payment Award, Award Vesting Period</t>
        </is>
      </c>
      <c r="B29" s="4" t="inlineStr">
        <is>
          <t>4 years</t>
        </is>
      </c>
    </row>
    <row r="30">
      <c r="A30" s="4" t="inlineStr">
        <is>
          <t>Share-based Compensation Arrangement by Share-based Payment Award, Award Vesting Rights, Percentage</t>
        </is>
      </c>
      <c r="B30" s="4" t="inlineStr">
        <is>
          <t>25.00%</t>
        </is>
      </c>
    </row>
    <row r="31">
      <c r="A31" s="4" t="inlineStr">
        <is>
          <t>Share-based Compensation Arrangement by Share-based Payment Award, Options, Grants in Period, Gross</t>
        </is>
      </c>
      <c r="B31" s="5" t="n">
        <v>10800000</v>
      </c>
    </row>
    <row r="32">
      <c r="A32" s="4" t="inlineStr">
        <is>
          <t>Share-based Compensation Arrangement by Share-based Payment Award, Expiration Period</t>
        </is>
      </c>
      <c r="B32" s="4" t="inlineStr">
        <is>
          <t>10 years</t>
        </is>
      </c>
    </row>
    <row r="33">
      <c r="A33" s="4" t="inlineStr">
        <is>
          <t>Two Thousand Twenty Equity Incentive Plan [Member] | Restricted Stock Units (RSUs) [Member]</t>
        </is>
      </c>
    </row>
    <row r="34">
      <c r="A34" s="3" t="inlineStr">
        <is>
          <t>Share-based Compensation Arrangement by Share-based Payment Award [Line Items]</t>
        </is>
      </c>
    </row>
    <row r="35">
      <c r="A35" s="4" t="inlineStr">
        <is>
          <t>Share-based Compensation Arrangement by Share-based Payment Award, Options, Outstanding, Number</t>
        </is>
      </c>
      <c r="B35" s="5" t="n">
        <v>1634781</v>
      </c>
    </row>
    <row r="36">
      <c r="A36" s="4" t="inlineStr">
        <is>
          <t>Two Thousand Twenty Equity Incentive Plan [Member] | Employee Stock Option [Member]</t>
        </is>
      </c>
    </row>
    <row r="37">
      <c r="A37" s="3" t="inlineStr">
        <is>
          <t>Share-based Compensation Arrangement by Share-based Payment Award [Line Items]</t>
        </is>
      </c>
    </row>
    <row r="38">
      <c r="A38" s="4" t="inlineStr">
        <is>
          <t>Share-based Compensation Arrangement by Share-based Payment Award, Options, Outstanding, Number</t>
        </is>
      </c>
      <c r="B38" s="5" t="n">
        <v>1833104</v>
      </c>
    </row>
    <row r="39">
      <c r="A39" s="4" t="inlineStr">
        <is>
          <t>Employee Stock Purchase Plan [Member]</t>
        </is>
      </c>
    </row>
    <row r="40">
      <c r="A40" s="3" t="inlineStr">
        <is>
          <t>Share-based Compensation Arrangement by Share-based Payment Award [Line Items]</t>
        </is>
      </c>
    </row>
    <row r="41">
      <c r="A41" s="4" t="inlineStr">
        <is>
          <t>Share-based Payment Arrangement, Nonvested Award, Cost Not yet Recognized, Period for Recognition</t>
        </is>
      </c>
      <c r="B41" s="4" t="inlineStr">
        <is>
          <t>3 years 1 month 6 days</t>
        </is>
      </c>
    </row>
    <row r="42">
      <c r="A42" s="4" t="inlineStr">
        <is>
          <t>Share-based Compensation Arrangement by Share-based Payment Award, Options, Grants in Period, Gross</t>
        </is>
      </c>
      <c r="B42" s="5" t="n">
        <v>2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loss before allocation to noncontrolling interest</t>
        </is>
      </c>
      <c r="B4" s="6" t="n">
        <v>-37903</v>
      </c>
      <c r="C4" s="6" t="n">
        <v>-12088</v>
      </c>
    </row>
    <row r="5">
      <c r="A5" s="3" t="inlineStr">
        <is>
          <t>Other comprehensive loss</t>
        </is>
      </c>
    </row>
    <row r="6">
      <c r="A6" s="4" t="inlineStr">
        <is>
          <t>Foreign currency translation adjustments</t>
        </is>
      </c>
      <c r="B6" s="5" t="n">
        <v>-432</v>
      </c>
      <c r="C6" s="5" t="n">
        <v>-263</v>
      </c>
    </row>
    <row r="7">
      <c r="A7" s="4" t="inlineStr">
        <is>
          <t>Total other comprehensive loss</t>
        </is>
      </c>
      <c r="B7" s="5" t="n">
        <v>-432</v>
      </c>
      <c r="C7" s="5" t="n">
        <v>-263</v>
      </c>
    </row>
    <row r="8">
      <c r="A8" s="4" t="inlineStr">
        <is>
          <t>Total comprehensive loss before allocation to noncontrolling interest</t>
        </is>
      </c>
      <c r="B8" s="5" t="n">
        <v>-38335</v>
      </c>
      <c r="C8" s="5" t="n">
        <v>-12351</v>
      </c>
    </row>
    <row r="9">
      <c r="A9" s="4" t="inlineStr">
        <is>
          <t>Comprehensive loss attributable to noncontrolling interest</t>
        </is>
      </c>
      <c r="B9" s="5" t="n">
        <v>-27542</v>
      </c>
      <c r="C9" s="5" t="n">
        <v>-574</v>
      </c>
    </row>
    <row r="10">
      <c r="A10" s="4" t="inlineStr">
        <is>
          <t>Comprehensive loss attributable to common stockholders</t>
        </is>
      </c>
      <c r="B10" s="6" t="n">
        <v>-10793</v>
      </c>
      <c r="C10" s="6" t="n">
        <v>-117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tock Options Activities (Details) - $ / share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Options, Outstanding beginning balance</t>
        </is>
      </c>
      <c r="B4" s="5" t="n">
        <v>12359322</v>
      </c>
    </row>
    <row r="5">
      <c r="A5" s="4" t="inlineStr">
        <is>
          <t>Weighted Average Exercise Price, Outstanding beginning balance</t>
        </is>
      </c>
      <c r="B5" s="8" t="n">
        <v>0.83</v>
      </c>
    </row>
    <row r="6">
      <c r="A6" s="4" t="inlineStr">
        <is>
          <t>Share-based Compensation Arrangement by Share-based Payment Award, Options, Outstanding, Weighted Average Remaining Contractual Term</t>
        </is>
      </c>
      <c r="B6" s="4" t="inlineStr">
        <is>
          <t>1 year 2 months 15 days</t>
        </is>
      </c>
      <c r="C6" s="4" t="inlineStr">
        <is>
          <t>1 year 4 months 20 days</t>
        </is>
      </c>
    </row>
    <row r="7">
      <c r="A7" s="4" t="inlineStr">
        <is>
          <t>Share-based Compensation Arrangement by Share-based Payment Award, Options, Grants in Period, Gross</t>
        </is>
      </c>
      <c r="B7" s="5" t="n">
        <v>0</v>
      </c>
    </row>
    <row r="8">
      <c r="A8" s="4" t="inlineStr">
        <is>
          <t>Options, Exercised</t>
        </is>
      </c>
      <c r="B8" s="5" t="n">
        <v>-558550</v>
      </c>
    </row>
    <row r="9">
      <c r="A9" s="4" t="inlineStr">
        <is>
          <t>Share-based Compensation Arrangements by Share-based Payment Award, Options, Exercises in Period, Weighted Average Exercise Price</t>
        </is>
      </c>
      <c r="B9" s="8" t="n">
        <v>0.06</v>
      </c>
    </row>
    <row r="10">
      <c r="A10" s="4" t="inlineStr">
        <is>
          <t>Options, Cancelled or forfeited</t>
        </is>
      </c>
      <c r="B10" s="5" t="n">
        <v>-226704</v>
      </c>
    </row>
    <row r="11">
      <c r="A11" s="4" t="inlineStr">
        <is>
          <t>Share-based Compensation Arrangement by Share-based Payment Award, Options, Forfeitures and Expirations in Period, Weighted Average Exercise Price</t>
        </is>
      </c>
      <c r="B11" s="8" t="n">
        <v>0.6</v>
      </c>
    </row>
    <row r="12">
      <c r="A12" s="4" t="inlineStr">
        <is>
          <t>Options, Outstanding ending balance</t>
        </is>
      </c>
      <c r="C12" s="5" t="n">
        <v>12359322</v>
      </c>
    </row>
    <row r="13">
      <c r="A13" s="4" t="inlineStr">
        <is>
          <t>Weighted Average Exercise Price, Outstanding ending balance</t>
        </is>
      </c>
      <c r="B13" s="8" t="n">
        <v>0.87</v>
      </c>
      <c r="C13" s="8" t="n">
        <v>0.83</v>
      </c>
    </row>
    <row r="14">
      <c r="A14" s="4" t="inlineStr">
        <is>
          <t>Options, Exercisable</t>
        </is>
      </c>
      <c r="B14" s="5" t="n">
        <v>7068725</v>
      </c>
    </row>
    <row r="15">
      <c r="A15" s="4" t="inlineStr">
        <is>
          <t>Weighted Average Exercise Price, Exercisable</t>
        </is>
      </c>
      <c r="B15" s="8" t="n">
        <v>0.45</v>
      </c>
    </row>
    <row r="16">
      <c r="A16" s="4" t="inlineStr">
        <is>
          <t>Share-based Compensation Arrangement by Share-based Payment Award, Options, Exercisable, Weighted Average Remaining Contractual Term</t>
        </is>
      </c>
      <c r="B16" s="4" t="inlineStr">
        <is>
          <t>1 year 1 month 2 days</t>
        </is>
      </c>
    </row>
    <row r="17">
      <c r="A17" s="4" t="inlineStr">
        <is>
          <t>Options, Vested and expected to vest</t>
        </is>
      </c>
      <c r="B17" s="5" t="n">
        <v>11574068</v>
      </c>
    </row>
    <row r="18">
      <c r="A18" s="4" t="inlineStr">
        <is>
          <t>Weighted Average Exercise Price, Vested and expected to vest</t>
        </is>
      </c>
      <c r="B18" s="8" t="n">
        <v>0.87</v>
      </c>
    </row>
    <row r="19">
      <c r="A19" s="4" t="inlineStr">
        <is>
          <t>Share-based Compensation Arrangement by Share-based Payment Award, Options, Vested and Expected to Vest, Exercisable, Weighted Average Remaining Contractual Term</t>
        </is>
      </c>
      <c r="B19" s="4" t="inlineStr">
        <is>
          <t>1 year 2 months 15 days</t>
        </is>
      </c>
    </row>
    <row r="20">
      <c r="A20" s="4" t="inlineStr">
        <is>
          <t>Employee Stock Option [Member]</t>
        </is>
      </c>
    </row>
    <row r="21">
      <c r="A21" s="3" t="inlineStr">
        <is>
          <t>Share-based Compensation Arrangement by Share-based Payment Award [Line Items]</t>
        </is>
      </c>
    </row>
    <row r="22">
      <c r="A22" s="4" t="inlineStr">
        <is>
          <t>Options, Outstanding beginning balance</t>
        </is>
      </c>
      <c r="B22" s="5" t="n">
        <v>1889115</v>
      </c>
    </row>
    <row r="23">
      <c r="A23" s="4" t="inlineStr">
        <is>
          <t>Weighted Average Exercise Price, Outstanding beginning balance</t>
        </is>
      </c>
      <c r="B23" s="8" t="n">
        <v>10.35</v>
      </c>
    </row>
    <row r="24">
      <c r="A24" s="4" t="inlineStr">
        <is>
          <t>Share-based Compensation Arrangement by Share-based Payment Award, Options, Outstanding, Weighted Average Remaining Contractual Term</t>
        </is>
      </c>
      <c r="B24" s="4" t="inlineStr">
        <is>
          <t>3 years 1 month 6 days</t>
        </is>
      </c>
      <c r="C24" s="4" t="inlineStr">
        <is>
          <t>3 years 4 months 9 days</t>
        </is>
      </c>
    </row>
    <row r="25">
      <c r="A25" s="4" t="inlineStr">
        <is>
          <t>Options, Cancelled or forfeited</t>
        </is>
      </c>
      <c r="B25" s="5" t="n">
        <v>-56011</v>
      </c>
    </row>
    <row r="26">
      <c r="A26" s="4" t="inlineStr">
        <is>
          <t>Share-based Compensation Arrangement by Share-based Payment Award, Options, Forfeitures and Expirations in Period, Weighted Average Exercise Price</t>
        </is>
      </c>
      <c r="B26" s="6" t="n">
        <v>10</v>
      </c>
    </row>
    <row r="27">
      <c r="A27" s="4" t="inlineStr">
        <is>
          <t>Options, Outstanding ending balance</t>
        </is>
      </c>
      <c r="B27" s="5" t="n">
        <v>1833104</v>
      </c>
      <c r="C27" s="5" t="n">
        <v>1889115</v>
      </c>
    </row>
    <row r="28">
      <c r="A28" s="4" t="inlineStr">
        <is>
          <t>Weighted Average Exercise Price, Outstanding ending balance</t>
        </is>
      </c>
      <c r="B28" s="8" t="n">
        <v>10.36</v>
      </c>
      <c r="C28" s="8" t="n">
        <v>10.35</v>
      </c>
    </row>
    <row r="29">
      <c r="A29" s="4" t="inlineStr">
        <is>
          <t>Options, Exercisable</t>
        </is>
      </c>
      <c r="B29" s="5" t="n">
        <v>218999</v>
      </c>
    </row>
    <row r="30">
      <c r="A30" s="4" t="inlineStr">
        <is>
          <t>Weighted Average Exercise Price, Exercisable</t>
        </is>
      </c>
      <c r="B30" s="8" t="n">
        <v>10.06</v>
      </c>
    </row>
    <row r="31">
      <c r="A31" s="4" t="inlineStr">
        <is>
          <t>Share-based Compensation Arrangement by Share-based Payment Award, Options, Exercisable, Weighted Average Remaining Contractual Term</t>
        </is>
      </c>
      <c r="B31" s="4" t="inlineStr">
        <is>
          <t>2 years 6 months 25 days</t>
        </is>
      </c>
    </row>
    <row r="32">
      <c r="A32" s="4" t="inlineStr">
        <is>
          <t>Options, Vested and expected to vest</t>
        </is>
      </c>
      <c r="B32" s="5" t="n">
        <v>1833104</v>
      </c>
    </row>
    <row r="33">
      <c r="A33" s="4" t="inlineStr">
        <is>
          <t>Weighted Average Exercise Price, Vested and expected to vest</t>
        </is>
      </c>
      <c r="B33" s="8" t="n">
        <v>10.36</v>
      </c>
    </row>
    <row r="34">
      <c r="A34" s="4" t="inlineStr">
        <is>
          <t>Share-based Compensation Arrangement by Share-based Payment Award, Options, Vested and Expected to Vest, Exercisable, Weighted Average Remaining Contractual Term</t>
        </is>
      </c>
      <c r="B34" s="4" t="inlineStr">
        <is>
          <t>3 years 1 month 6 days</t>
        </is>
      </c>
    </row>
    <row r="35">
      <c r="A35" s="4" t="inlineStr">
        <is>
          <t>Two Thousand Twenty Equity Incentive Plan [Member]</t>
        </is>
      </c>
    </row>
    <row r="36">
      <c r="A36" s="3" t="inlineStr">
        <is>
          <t>Share-based Compensation Arrangement by Share-based Payment Award [Line Items]</t>
        </is>
      </c>
    </row>
    <row r="37">
      <c r="A37" s="4" t="inlineStr">
        <is>
          <t>Share-based Compensation Arrangement by Share-based Payment Award, Options, Grants in Period, Gross</t>
        </is>
      </c>
      <c r="B37" s="5" t="n">
        <v>10800000</v>
      </c>
    </row>
    <row r="38">
      <c r="A38" s="4" t="inlineStr">
        <is>
          <t>Two Thousand Twenty Equity Incentive Plan [Member] | Employee Stock Option [Member]</t>
        </is>
      </c>
    </row>
    <row r="39">
      <c r="A39" s="3" t="inlineStr">
        <is>
          <t>Share-based Compensation Arrangement by Share-based Payment Award [Line Items]</t>
        </is>
      </c>
    </row>
    <row r="40">
      <c r="A40" s="4" t="inlineStr">
        <is>
          <t>Options, Outstanding ending balance</t>
        </is>
      </c>
      <c r="B40" s="5" t="n">
        <v>18331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Unvested Option Activity (Details)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umber of Shares, Unvested beginning Balance</t>
        </is>
      </c>
      <c r="B4" s="5" t="n">
        <v>5188990</v>
      </c>
    </row>
    <row r="5">
      <c r="A5" s="4" t="inlineStr">
        <is>
          <t>Weighted-Average Grant Date Fair Value, Unvested beginning Balance</t>
        </is>
      </c>
      <c r="B5" s="8" t="n">
        <v>0.64</v>
      </c>
    </row>
    <row r="6">
      <c r="A6" s="4" t="inlineStr">
        <is>
          <t>Number of Shares, Granted</t>
        </is>
      </c>
      <c r="B6" s="5" t="n">
        <v>0</v>
      </c>
    </row>
    <row r="7">
      <c r="A7" s="4" t="inlineStr">
        <is>
          <t>Weighted-Average Grant Date Fair Value, Granted</t>
        </is>
      </c>
      <c r="B7" s="6" t="n">
        <v>0</v>
      </c>
      <c r="C7" s="6" t="n">
        <v>0</v>
      </c>
    </row>
    <row r="8">
      <c r="A8" s="4" t="inlineStr">
        <is>
          <t>Number of Shares, Vested</t>
        </is>
      </c>
      <c r="B8" s="5" t="n">
        <v>-466125</v>
      </c>
    </row>
    <row r="9">
      <c r="A9" s="4" t="inlineStr">
        <is>
          <t>Weighted-Average Grant Date Fair Value, Vested</t>
        </is>
      </c>
      <c r="B9" s="8" t="n">
        <v>0.43</v>
      </c>
    </row>
    <row r="10">
      <c r="A10" s="4" t="inlineStr">
        <is>
          <t>Number of Shares, Forfeited</t>
        </is>
      </c>
      <c r="B10" s="5" t="n">
        <v>-217522</v>
      </c>
    </row>
    <row r="11">
      <c r="A11" s="4" t="inlineStr">
        <is>
          <t>Weighted-Average Grant Date Fair Value, Forfeited</t>
        </is>
      </c>
      <c r="B11" s="8" t="n">
        <v>0.25</v>
      </c>
    </row>
    <row r="12">
      <c r="A12" s="4" t="inlineStr">
        <is>
          <t>Number of Shares, Unvested Ending Balance</t>
        </is>
      </c>
      <c r="B12" s="5" t="n">
        <v>4505343</v>
      </c>
    </row>
    <row r="13">
      <c r="A13" s="4" t="inlineStr">
        <is>
          <t>Weighted-Average Grant Date Fair Value, Unvested Ending Balance</t>
        </is>
      </c>
      <c r="B13" s="8" t="n">
        <v>0.68</v>
      </c>
    </row>
    <row r="14">
      <c r="A14" s="4" t="inlineStr">
        <is>
          <t>Employee Stock Option [Member]</t>
        </is>
      </c>
    </row>
    <row r="15">
      <c r="A15" s="3" t="inlineStr">
        <is>
          <t>Share-based Compensation Arrangement by Share-based Payment Award [Line Items]</t>
        </is>
      </c>
    </row>
    <row r="16">
      <c r="A16" s="4" t="inlineStr">
        <is>
          <t>Number of Shares, Unvested beginning Balance</t>
        </is>
      </c>
      <c r="B16" s="5" t="n">
        <v>1803344</v>
      </c>
    </row>
    <row r="17">
      <c r="A17" s="4" t="inlineStr">
        <is>
          <t>Weighted-Average Grant Date Fair Value, Unvested beginning Balance</t>
        </is>
      </c>
      <c r="B17" s="8" t="n">
        <v>4.41</v>
      </c>
    </row>
    <row r="18">
      <c r="A18" s="4" t="inlineStr">
        <is>
          <t>Weighted-Average Grant Date Fair Value, Granted</t>
        </is>
      </c>
      <c r="B18" s="6" t="n">
        <v>0</v>
      </c>
      <c r="C18" s="6" t="n">
        <v>0</v>
      </c>
    </row>
    <row r="19">
      <c r="A19" s="4" t="inlineStr">
        <is>
          <t>Number of Shares, Vested</t>
        </is>
      </c>
      <c r="B19" s="5" t="n">
        <v>-133228</v>
      </c>
    </row>
    <row r="20">
      <c r="A20" s="4" t="inlineStr">
        <is>
          <t>Weighted-Average Grant Date Fair Value, Vested</t>
        </is>
      </c>
      <c r="B20" s="8" t="n">
        <v>4.23</v>
      </c>
    </row>
    <row r="21">
      <c r="A21" s="4" t="inlineStr">
        <is>
          <t>Number of Shares, Forfeited</t>
        </is>
      </c>
      <c r="B21" s="5" t="n">
        <v>-56011</v>
      </c>
    </row>
    <row r="22">
      <c r="A22" s="4" t="inlineStr">
        <is>
          <t>Weighted-Average Grant Date Fair Value, Forfeited</t>
        </is>
      </c>
      <c r="B22" s="8" t="n">
        <v>4.22</v>
      </c>
    </row>
    <row r="23">
      <c r="A23" s="4" t="inlineStr">
        <is>
          <t>Number of Shares, Unvested Ending Balance</t>
        </is>
      </c>
      <c r="B23" s="5" t="n">
        <v>1614105</v>
      </c>
    </row>
    <row r="24">
      <c r="A24" s="4" t="inlineStr">
        <is>
          <t>Weighted-Average Grant Date Fair Value, Unvested Ending Balance</t>
        </is>
      </c>
      <c r="B24" s="8" t="n">
        <v>4.43</v>
      </c>
    </row>
    <row r="25">
      <c r="A25" s="4" t="inlineStr">
        <is>
          <t>Two Thousand Twenty Equity Incentive Plan [Member]</t>
        </is>
      </c>
    </row>
    <row r="26">
      <c r="A26" s="3" t="inlineStr">
        <is>
          <t>Share-based Compensation Arrangement by Share-based Payment Award [Line Items]</t>
        </is>
      </c>
    </row>
    <row r="27">
      <c r="A27" s="4" t="inlineStr">
        <is>
          <t>Number of Shares, Granted</t>
        </is>
      </c>
      <c r="B27" s="5" t="n">
        <v>108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chedule of Unvested Restricted Stock Units Activity (Details) - $ / shares</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Share-based Compensation Arrangement by Share-based Payment Award, Options, Nonvested, Number of Shares</t>
        </is>
      </c>
      <c r="B4" s="5" t="n">
        <v>4505343</v>
      </c>
      <c r="D4" s="5" t="n">
        <v>5188990</v>
      </c>
    </row>
    <row r="5">
      <c r="A5" s="4" t="inlineStr">
        <is>
          <t>Share-based Compensation Arrangement by Share-based Payment Award, Option, Nonvested, Weighted Average Exercise Price</t>
        </is>
      </c>
      <c r="B5" s="8" t="n">
        <v>0.68</v>
      </c>
      <c r="D5" s="8" t="n">
        <v>0.64</v>
      </c>
    </row>
    <row r="6">
      <c r="A6" s="4" t="inlineStr">
        <is>
          <t>Number of Shares, Granted</t>
        </is>
      </c>
      <c r="B6" s="5" t="n">
        <v>0</v>
      </c>
    </row>
    <row r="7">
      <c r="A7" s="4" t="inlineStr">
        <is>
          <t>Weighted-Average Grant Date Fair Value, Granted</t>
        </is>
      </c>
      <c r="B7" s="6" t="n">
        <v>0</v>
      </c>
      <c r="C7" s="6" t="n">
        <v>0</v>
      </c>
    </row>
    <row r="8">
      <c r="A8" s="4" t="inlineStr">
        <is>
          <t>Number of Shares, Vested</t>
        </is>
      </c>
      <c r="B8" s="5" t="n">
        <v>-466125</v>
      </c>
    </row>
    <row r="9">
      <c r="A9" s="4" t="inlineStr">
        <is>
          <t>Weighted-Average Grant Date Fair Value, Vested</t>
        </is>
      </c>
      <c r="B9" s="8" t="n">
        <v>0.43</v>
      </c>
    </row>
    <row r="10">
      <c r="A10" s="4" t="inlineStr">
        <is>
          <t>Number of Shares, Forfeited</t>
        </is>
      </c>
      <c r="B10" s="5" t="n">
        <v>-217522</v>
      </c>
    </row>
    <row r="11">
      <c r="A11" s="4" t="inlineStr">
        <is>
          <t>Weighted-Average Grant Date Fair Value, Forfeited</t>
        </is>
      </c>
      <c r="B11" s="8" t="n">
        <v>0.25</v>
      </c>
    </row>
    <row r="12">
      <c r="A12" s="4" t="inlineStr">
        <is>
          <t>Restricted Stock Units (RSUs) [Member]</t>
        </is>
      </c>
    </row>
    <row r="13">
      <c r="A13" s="3" t="inlineStr">
        <is>
          <t>Share-based Compensation Arrangement by Share-based Payment Award [Line Items]</t>
        </is>
      </c>
    </row>
    <row r="14">
      <c r="A14" s="4" t="inlineStr">
        <is>
          <t>Share-based Compensation Arrangement by Share-based Payment Award, Options, Nonvested, Number of Shares</t>
        </is>
      </c>
      <c r="B14" s="5" t="n">
        <v>1634781</v>
      </c>
      <c r="D14" s="5" t="n">
        <v>1686031</v>
      </c>
    </row>
    <row r="15">
      <c r="A15" s="4" t="inlineStr">
        <is>
          <t>Share-based Compensation Arrangement by Share-based Payment Award, Option, Nonvested, Weighted Average Exercise Price</t>
        </is>
      </c>
      <c r="B15" s="8" t="n">
        <v>10.15</v>
      </c>
      <c r="D15" s="8" t="n">
        <v>10.14</v>
      </c>
    </row>
    <row r="16">
      <c r="A16" s="4" t="inlineStr">
        <is>
          <t>Number of Shares, Granted</t>
        </is>
      </c>
      <c r="B16" s="5" t="n">
        <v>0</v>
      </c>
    </row>
    <row r="17">
      <c r="A17" s="4" t="inlineStr">
        <is>
          <t>Weighted-Average Grant Date Fair Value, Granted</t>
        </is>
      </c>
      <c r="B17" s="6" t="n">
        <v>0</v>
      </c>
    </row>
    <row r="18">
      <c r="A18" s="4" t="inlineStr">
        <is>
          <t>Number of Shares, Vested</t>
        </is>
      </c>
      <c r="B18" s="5" t="n">
        <v>-51250</v>
      </c>
    </row>
    <row r="19">
      <c r="A19" s="4" t="inlineStr">
        <is>
          <t>Weighted-Average Grant Date Fair Value, Vested</t>
        </is>
      </c>
      <c r="B19" s="6" t="n">
        <v>10</v>
      </c>
    </row>
    <row r="20">
      <c r="A20" s="4" t="inlineStr">
        <is>
          <t>Number of Shares, Forfeited</t>
        </is>
      </c>
      <c r="B20" s="5" t="n">
        <v>0</v>
      </c>
    </row>
    <row r="21">
      <c r="A21" s="4" t="inlineStr">
        <is>
          <t>Weighted-Average Grant Date Fair Value, Forfeited</t>
        </is>
      </c>
      <c r="B21"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Basic and Diluted Earnings Per Share (Details) - USD ($) $ / shares in Units, $ in Thousands</t>
        </is>
      </c>
      <c r="C1" s="2" t="inlineStr">
        <is>
          <t>3 Months Ended</t>
        </is>
      </c>
    </row>
    <row r="2">
      <c r="C2" s="2" t="inlineStr">
        <is>
          <t>Mar. 31, 2022</t>
        </is>
      </c>
      <c r="D2" s="2" t="inlineStr">
        <is>
          <t>Mar. 31, 2021</t>
        </is>
      </c>
    </row>
    <row r="3">
      <c r="A3" s="3" t="inlineStr">
        <is>
          <t>Numerator</t>
        </is>
      </c>
    </row>
    <row r="4">
      <c r="A4" s="4" t="inlineStr">
        <is>
          <t>Net loss before allocation to noncontrolling interest</t>
        </is>
      </c>
      <c r="C4" s="6" t="n">
        <v>-37903</v>
      </c>
      <c r="D4" s="6" t="n">
        <v>-12088</v>
      </c>
    </row>
    <row r="5">
      <c r="A5" s="4" t="inlineStr">
        <is>
          <t>Net loss attributable to noncontrolling interest</t>
        </is>
      </c>
      <c r="C5" s="5" t="n">
        <v>-27182</v>
      </c>
      <c r="D5" s="5" t="n">
        <v>-508</v>
      </c>
    </row>
    <row r="6">
      <c r="A6" s="4" t="inlineStr">
        <is>
          <t>Net loss attributable to common stockholders - basic and diluted</t>
        </is>
      </c>
      <c r="C6" s="5" t="n">
        <v>-10721</v>
      </c>
    </row>
    <row r="7">
      <c r="A7" s="4" t="inlineStr">
        <is>
          <t>Net loss attributable to common stockholders</t>
        </is>
      </c>
      <c r="C7" s="6" t="n">
        <v>-10721</v>
      </c>
      <c r="D7" s="6" t="n">
        <v>-11580</v>
      </c>
    </row>
    <row r="8">
      <c r="A8" s="3" t="inlineStr">
        <is>
          <t>Weighted Average Number of Shares Outstanding, Diluted [Abstract]</t>
        </is>
      </c>
    </row>
    <row r="9">
      <c r="A9" s="4" t="inlineStr">
        <is>
          <t>Weighted-average shares of Class A Common Stock outstanding - basic and diluted</t>
        </is>
      </c>
      <c r="B9" s="4" t="inlineStr">
        <is>
          <t>[1]</t>
        </is>
      </c>
      <c r="C9" s="5" t="n">
        <v>51760520</v>
      </c>
    </row>
    <row r="10">
      <c r="A10" s="4" t="inlineStr">
        <is>
          <t>Earnings per share of Class A Common Stock - basic and diluted</t>
        </is>
      </c>
      <c r="B10" s="4" t="inlineStr">
        <is>
          <t>[1]</t>
        </is>
      </c>
      <c r="C10" s="8" t="n">
        <v>-0.21</v>
      </c>
    </row>
    <row r="11"/>
    <row r="12">
      <c r="A12" s="4" t="inlineStr">
        <is>
          <t>[1]</t>
        </is>
      </c>
      <c r="B12" s="4" t="inlineStr">
        <is>
          <t>(1) Earnings per share information has not been presented for periods prior to the Business Combination, as it resulted in values that would not be meaningful to the users of these condensed consolidated financial statements. Refer to Note 13 for further information.</t>
        </is>
      </c>
    </row>
  </sheetData>
  <mergeCells count="4">
    <mergeCell ref="A1:B2"/>
    <mergeCell ref="C1:D1"/>
    <mergeCell ref="A11:C11"/>
    <mergeCell ref="B12:C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Net Income (Loss) per Share (Details Narrative)</t>
        </is>
      </c>
      <c r="B1" s="2" t="inlineStr">
        <is>
          <t>3 Months Ended</t>
        </is>
      </c>
    </row>
    <row r="2">
      <c r="B2" s="2" t="inlineStr">
        <is>
          <t>Mar. 31, 2022shares</t>
        </is>
      </c>
    </row>
    <row r="3">
      <c r="A3" s="4" t="inlineStr">
        <is>
          <t>Class B Common Stock [Member]</t>
        </is>
      </c>
    </row>
    <row r="4">
      <c r="A4" s="3" t="inlineStr">
        <is>
          <t>Antidilutive Securities Excluded from Computation of Earnings Per Share [Line Items]</t>
        </is>
      </c>
    </row>
    <row r="5">
      <c r="A5" s="4" t="inlineStr">
        <is>
          <t>Antidilutive Securities Excluded from Computation of Earnings Per Share, Amount</t>
        </is>
      </c>
      <c r="B5" s="5" t="n">
        <v>51636922</v>
      </c>
    </row>
    <row r="6">
      <c r="A6" s="4" t="inlineStr">
        <is>
          <t>Class C Common Stock [Member]</t>
        </is>
      </c>
    </row>
    <row r="7">
      <c r="A7" s="3" t="inlineStr">
        <is>
          <t>Antidilutive Securities Excluded from Computation of Earnings Per Share [Line Items]</t>
        </is>
      </c>
    </row>
    <row r="8">
      <c r="A8" s="4" t="inlineStr">
        <is>
          <t>Antidilutive Securities Excluded from Computation of Earnings Per Share, Amount</t>
        </is>
      </c>
      <c r="B8" s="5" t="n">
        <v>78163078</v>
      </c>
    </row>
    <row r="9">
      <c r="A9" s="4" t="inlineStr">
        <is>
          <t>Public Warrants Outstanding [Member]</t>
        </is>
      </c>
    </row>
    <row r="10">
      <c r="A10" s="3" t="inlineStr">
        <is>
          <t>Antidilutive Securities Excluded from Computation of Earnings Per Share [Line Items]</t>
        </is>
      </c>
    </row>
    <row r="11">
      <c r="A11" s="4" t="inlineStr">
        <is>
          <t>Antidilutive Securities Excluded from Computation of Earnings Per Share, Amount</t>
        </is>
      </c>
      <c r="B11" s="5" t="n">
        <v>11498700</v>
      </c>
    </row>
    <row r="12">
      <c r="A12" s="4" t="inlineStr">
        <is>
          <t>Private Warrants Outstanding [Member]</t>
        </is>
      </c>
    </row>
    <row r="13">
      <c r="A13" s="3" t="inlineStr">
        <is>
          <t>Antidilutive Securities Excluded from Computation of Earnings Per Share [Line Items]</t>
        </is>
      </c>
    </row>
    <row r="14">
      <c r="A14" s="4" t="inlineStr">
        <is>
          <t>Antidilutive Securities Excluded from Computation of Earnings Per Share, Amount</t>
        </is>
      </c>
      <c r="B14" s="5" t="n">
        <v>6100000</v>
      </c>
    </row>
    <row r="15">
      <c r="A15" s="4" t="inlineStr">
        <is>
          <t>Performance Shares [Member]</t>
        </is>
      </c>
    </row>
    <row r="16">
      <c r="A16" s="3" t="inlineStr">
        <is>
          <t>Antidilutive Securities Excluded from Computation of Earnings Per Share [Line Items]</t>
        </is>
      </c>
    </row>
    <row r="17">
      <c r="A17" s="4" t="inlineStr">
        <is>
          <t>Antidilutive Securities Excluded from Computation of Earnings Per Share, Amount</t>
        </is>
      </c>
      <c r="B17" s="5" t="n">
        <v>48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7" customWidth="1" min="5" max="5"/>
    <col width="21" customWidth="1" min="6" max="6"/>
    <col width="21" customWidth="1" min="7" max="7"/>
    <col width="24" customWidth="1" min="8" max="8"/>
    <col width="14" customWidth="1" min="9" max="9"/>
  </cols>
  <sheetData>
    <row r="1">
      <c r="A1" s="1" t="inlineStr">
        <is>
          <t>Related Parties (Details Narrative) € / shares in Units, $ in Thousands, € in Millions</t>
        </is>
      </c>
      <c r="B1" s="2" t="inlineStr">
        <is>
          <t>Jan. 12, 2022EUR (€)</t>
        </is>
      </c>
      <c r="C1" s="2" t="inlineStr">
        <is>
          <t>Feb. 21, 2020shares</t>
        </is>
      </c>
      <c r="D1" s="2" t="inlineStr">
        <is>
          <t>Feb. 04, 2020USD ($)</t>
        </is>
      </c>
      <c r="E1" s="2" t="inlineStr">
        <is>
          <t>Mar. 01, 2018USD ($)shares</t>
        </is>
      </c>
      <c r="F1" s="2" t="inlineStr">
        <is>
          <t>Mar. 31, 2022USD ($)</t>
        </is>
      </c>
      <c r="G1" s="2" t="inlineStr">
        <is>
          <t>Mar. 31, 2021USD ($)</t>
        </is>
      </c>
      <c r="H1" s="2" t="inlineStr">
        <is>
          <t>Mar. 01, 2018€ / shares</t>
        </is>
      </c>
      <c r="I1" s="2" t="inlineStr">
        <is>
          <t>Dec. 15, 2017</t>
        </is>
      </c>
    </row>
    <row r="2">
      <c r="A2" s="3" t="inlineStr">
        <is>
          <t>Deferred Compensation Arrangement with Individual, Postretirement Benefits [Line Items]</t>
        </is>
      </c>
    </row>
    <row r="3">
      <c r="A3" s="4" t="inlineStr">
        <is>
          <t>Line Of Credit Facility Interest Rate</t>
        </is>
      </c>
      <c r="B3" s="4" t="inlineStr">
        <is>
          <t>7.00%</t>
        </is>
      </c>
    </row>
    <row r="4">
      <c r="A4" s="4" t="inlineStr">
        <is>
          <t>Consolidated cash exceeds | €</t>
        </is>
      </c>
      <c r="B4" s="11" t="n">
        <v>4</v>
      </c>
    </row>
    <row r="5">
      <c r="A5" s="4" t="inlineStr">
        <is>
          <t>Debt Instrument, Interest Rate, Stated Percentage</t>
        </is>
      </c>
      <c r="F5" s="4" t="inlineStr">
        <is>
          <t>4.20%</t>
        </is>
      </c>
    </row>
    <row r="6">
      <c r="A6" s="4" t="inlineStr">
        <is>
          <t>Related Party Costs</t>
        </is>
      </c>
      <c r="F6" s="6" t="n">
        <v>100</v>
      </c>
      <c r="G6" s="6" t="n">
        <v>100</v>
      </c>
    </row>
    <row r="7">
      <c r="A7" s="4" t="inlineStr">
        <is>
          <t>Annual maintenance fee payable</t>
        </is>
      </c>
      <c r="D7" s="6" t="n">
        <v>500</v>
      </c>
    </row>
    <row r="8">
      <c r="A8" s="4" t="inlineStr">
        <is>
          <t>AST And Science LLC [Member]</t>
        </is>
      </c>
    </row>
    <row r="9">
      <c r="A9" s="3" t="inlineStr">
        <is>
          <t>Deferred Compensation Arrangement with Individual, Postretirement Benefits [Line Items]</t>
        </is>
      </c>
    </row>
    <row r="10">
      <c r="A10" s="4" t="inlineStr">
        <is>
          <t>Revolving Loan | €</t>
        </is>
      </c>
      <c r="B10" s="12" t="n">
        <v>1.5</v>
      </c>
    </row>
    <row r="11">
      <c r="A11" s="4" t="inlineStr">
        <is>
          <t>Line of credit facility maximum borrowing capacity | €</t>
        </is>
      </c>
      <c r="B11" s="13" t="n">
        <v>0.8</v>
      </c>
    </row>
    <row r="12">
      <c r="A12" s="4" t="inlineStr">
        <is>
          <t>Line Of Credit Facility Interest Rate</t>
        </is>
      </c>
      <c r="B12" s="4" t="inlineStr">
        <is>
          <t>4.00%</t>
        </is>
      </c>
    </row>
    <row r="13">
      <c r="A13" s="4" t="inlineStr">
        <is>
          <t>Rakuten Agreement [Member]</t>
        </is>
      </c>
    </row>
    <row r="14">
      <c r="A14" s="3" t="inlineStr">
        <is>
          <t>Deferred Compensation Arrangement with Individual, Postretirement Benefits [Line Items]</t>
        </is>
      </c>
    </row>
    <row r="15">
      <c r="A15" s="4" t="inlineStr">
        <is>
          <t>Capital investment</t>
        </is>
      </c>
      <c r="D15" s="5" t="n">
        <v>5000</v>
      </c>
    </row>
    <row r="16">
      <c r="A16" s="4" t="inlineStr">
        <is>
          <t>Penalty amount payable</t>
        </is>
      </c>
      <c r="D16" s="6" t="n">
        <v>10000</v>
      </c>
    </row>
    <row r="17">
      <c r="A17" s="4" t="inlineStr">
        <is>
          <t>In Motion Holdings LLC [Member] | Service Agreement [Member]</t>
        </is>
      </c>
    </row>
    <row r="18">
      <c r="A18" s="3" t="inlineStr">
        <is>
          <t>Deferred Compensation Arrangement with Individual, Postretirement Benefits [Line Items]</t>
        </is>
      </c>
    </row>
    <row r="19">
      <c r="A19" s="4" t="inlineStr">
        <is>
          <t>Stock Issued During Period, Shares, Acquisitions | shares</t>
        </is>
      </c>
      <c r="E19" s="5" t="n">
        <v>2919</v>
      </c>
    </row>
    <row r="20">
      <c r="A20" s="4" t="inlineStr">
        <is>
          <t>Shares Issued, Price Per Share | € / shares</t>
        </is>
      </c>
      <c r="H20" s="14" t="n">
        <v>305.64</v>
      </c>
    </row>
    <row r="21">
      <c r="A21" s="4" t="inlineStr">
        <is>
          <t>Management Fee Expense</t>
        </is>
      </c>
      <c r="E21" s="6" t="n">
        <v>15000</v>
      </c>
    </row>
    <row r="22">
      <c r="A22" s="4" t="inlineStr">
        <is>
          <t>In Motion Holdings LLC [Member] | Operating Agreement [Member]</t>
        </is>
      </c>
    </row>
    <row r="23">
      <c r="A23" s="3" t="inlineStr">
        <is>
          <t>Deferred Compensation Arrangement with Individual, Postretirement Benefits [Line Items]</t>
        </is>
      </c>
    </row>
    <row r="24">
      <c r="A24" s="4" t="inlineStr">
        <is>
          <t>Equity Method Investment, Ownership Percentage</t>
        </is>
      </c>
      <c r="C24" s="4" t="inlineStr">
        <is>
          <t>13.00%</t>
        </is>
      </c>
    </row>
    <row r="25">
      <c r="A25" s="4" t="inlineStr">
        <is>
          <t>Stock Issued During Period, Shares, Acquisitions | shares</t>
        </is>
      </c>
      <c r="C25" s="5" t="n">
        <v>2919</v>
      </c>
    </row>
    <row r="26">
      <c r="A26" s="4" t="inlineStr">
        <is>
          <t>Chief Financial and Operating Officer [Member] | In Motion Holdings LLC [Member]</t>
        </is>
      </c>
    </row>
    <row r="27">
      <c r="A27" s="3" t="inlineStr">
        <is>
          <t>Deferred Compensation Arrangement with Individual, Postretirement Benefits [Line Items]</t>
        </is>
      </c>
    </row>
    <row r="28">
      <c r="A28" s="4" t="inlineStr">
        <is>
          <t>Equity Method Investment, Ownership Percentage</t>
        </is>
      </c>
      <c r="I28" s="4" t="inlineStr">
        <is>
          <t>5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Effective income tax rate reconciliation, tax credit, percent</t>
        </is>
      </c>
      <c r="B4" s="4" t="inlineStr">
        <is>
          <t>(0.28%)</t>
        </is>
      </c>
      <c r="C4" s="4" t="inlineStr">
        <is>
          <t>0.00%</t>
        </is>
      </c>
    </row>
    <row r="5">
      <c r="A5" s="4" t="inlineStr">
        <is>
          <t>Effective income tax rate reconciliation, at federal statutory income tax rate, percent</t>
        </is>
      </c>
      <c r="B5" s="4" t="inlineStr">
        <is>
          <t>21.00%</t>
        </is>
      </c>
    </row>
    <row r="6">
      <c r="A6" s="4" t="inlineStr">
        <is>
          <t>Uncertain tax positions</t>
        </is>
      </c>
      <c r="B6" s="6" t="n">
        <v>0</v>
      </c>
      <c r="D6"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3" customWidth="1" min="2" max="2"/>
    <col width="13" customWidth="1" min="3" max="3"/>
    <col width="14" customWidth="1" min="4" max="4"/>
    <col width="14" customWidth="1" min="5" max="5"/>
  </cols>
  <sheetData>
    <row r="1">
      <c r="A1" s="1" t="inlineStr">
        <is>
          <t>Subsequent Events (Details Narrative) - USD ($) $ in Millions</t>
        </is>
      </c>
      <c r="B1" s="2" t="inlineStr">
        <is>
          <t>May 06, 2022</t>
        </is>
      </c>
      <c r="C1" s="2" t="inlineStr">
        <is>
          <t>May 16, 2022</t>
        </is>
      </c>
      <c r="D1" s="2" t="inlineStr">
        <is>
          <t>Mar. 31, 2022</t>
        </is>
      </c>
      <c r="E1" s="2" t="inlineStr">
        <is>
          <t>Dec. 31, 2021</t>
        </is>
      </c>
    </row>
    <row r="2">
      <c r="A2" s="3" t="inlineStr">
        <is>
          <t>Subsequent Event [Line Items]</t>
        </is>
      </c>
    </row>
    <row r="3">
      <c r="A3" s="4" t="inlineStr">
        <is>
          <t>Debt Instrument Interest Rate</t>
        </is>
      </c>
      <c r="D3" s="4" t="inlineStr">
        <is>
          <t>4.20%</t>
        </is>
      </c>
    </row>
    <row r="4">
      <c r="A4" s="4" t="inlineStr">
        <is>
          <t>Common Class A [Member]</t>
        </is>
      </c>
    </row>
    <row r="5">
      <c r="A5" s="3" t="inlineStr">
        <is>
          <t>Subsequent Event [Line Items]</t>
        </is>
      </c>
    </row>
    <row r="6">
      <c r="A6" s="4" t="inlineStr">
        <is>
          <t>Class A common stock issued</t>
        </is>
      </c>
      <c r="D6" s="5" t="n">
        <v>51782254</v>
      </c>
      <c r="E6" s="5" t="n">
        <v>51730904</v>
      </c>
    </row>
    <row r="7">
      <c r="A7" s="4" t="inlineStr">
        <is>
          <t>Subsequent Event [Member] | AST And Science LLC [Member]</t>
        </is>
      </c>
    </row>
    <row r="8">
      <c r="A8" s="3" t="inlineStr">
        <is>
          <t>Subsequent Event [Line Items]</t>
        </is>
      </c>
    </row>
    <row r="9">
      <c r="A9" s="4" t="inlineStr">
        <is>
          <t>Non-recourse loan</t>
        </is>
      </c>
      <c r="C9" s="6" t="n">
        <v>1</v>
      </c>
    </row>
    <row r="10">
      <c r="A10" s="4" t="inlineStr">
        <is>
          <t>Debt Instrument Interest Rate</t>
        </is>
      </c>
      <c r="C10" s="4" t="inlineStr">
        <is>
          <t>8.00%</t>
        </is>
      </c>
    </row>
    <row r="11">
      <c r="A11" s="4" t="inlineStr">
        <is>
          <t>Value of common units</t>
        </is>
      </c>
      <c r="C11" s="6" t="n">
        <v>2</v>
      </c>
    </row>
    <row r="12">
      <c r="A12" s="4" t="inlineStr">
        <is>
          <t>Subsequent Event [Member] | Common Class A [Member]</t>
        </is>
      </c>
    </row>
    <row r="13">
      <c r="A13" s="3" t="inlineStr">
        <is>
          <t>Subsequent Event [Line Items]</t>
        </is>
      </c>
    </row>
    <row r="14">
      <c r="A14" s="4" t="inlineStr">
        <is>
          <t>Sale of Class A common stock</t>
        </is>
      </c>
      <c r="B14" s="5" t="n">
        <v>75000000</v>
      </c>
    </row>
    <row r="15">
      <c r="A15" s="4" t="inlineStr">
        <is>
          <t>Class A common stock issued</t>
        </is>
      </c>
      <c r="B15" s="5" t="n">
        <v>21969</v>
      </c>
    </row>
    <row r="16">
      <c r="A16" s="4" t="inlineStr">
        <is>
          <t>Aggregate additional common stock shares issued</t>
        </is>
      </c>
      <c r="B16" s="5" t="n">
        <v>65907</v>
      </c>
    </row>
    <row r="17">
      <c r="A17" s="4" t="inlineStr">
        <is>
          <t>Percentage of volume weighted average price</t>
        </is>
      </c>
      <c r="B17" s="4" t="inlineStr">
        <is>
          <t>97.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0" customWidth="1" min="5" max="5"/>
    <col width="36" customWidth="1" min="6" max="6"/>
    <col width="41" customWidth="1" min="7" max="7"/>
    <col width="46" customWidth="1" min="8" max="8"/>
    <col width="29" customWidth="1" min="9" max="9"/>
    <col width="33" customWidth="1" min="10" max="10"/>
  </cols>
  <sheetData>
    <row r="1">
      <c r="A1" s="1" t="inlineStr">
        <is>
          <t>Condensed Consolidated Statements of Stockholders' Equity (Unaudited) - USD ($) $ in Thousands</t>
        </is>
      </c>
      <c r="B1" s="2" t="inlineStr">
        <is>
          <t>Total</t>
        </is>
      </c>
      <c r="C1" s="2" t="inlineStr">
        <is>
          <t>Class A Common Stock [Member]</t>
        </is>
      </c>
      <c r="D1" s="2" t="inlineStr">
        <is>
          <t>Class B Common Stock [Member]</t>
        </is>
      </c>
      <c r="E1" s="2" t="inlineStr">
        <is>
          <t>Class C Common Stock [Member]</t>
        </is>
      </c>
      <c r="F1" s="2" t="inlineStr">
        <is>
          <t>Additional Paid-in Capital [Member]</t>
        </is>
      </c>
      <c r="G1" s="2" t="inlineStr">
        <is>
          <t>Common Equity (Pre-Combination) [Member]</t>
        </is>
      </c>
      <c r="H1" s="2" t="inlineStr">
        <is>
          <t>Accumulated Other Comprehensive Loss [Member]</t>
        </is>
      </c>
      <c r="I1" s="2" t="inlineStr">
        <is>
          <t>Accumulated Deficit [Member]</t>
        </is>
      </c>
      <c r="J1" s="2" t="inlineStr">
        <is>
          <t>Noncontrolling Interest [Member]</t>
        </is>
      </c>
    </row>
    <row r="2">
      <c r="A2" s="4" t="inlineStr">
        <is>
          <t>Beginning balance, value at Dec. 31, 2020</t>
        </is>
      </c>
      <c r="B2" s="6" t="n">
        <v>79987</v>
      </c>
      <c r="G2" s="6" t="n">
        <v>117573</v>
      </c>
      <c r="H2" s="6" t="n">
        <v>-168</v>
      </c>
      <c r="I2" s="6" t="n">
        <v>-39908</v>
      </c>
      <c r="J2" s="6" t="n">
        <v>2490</v>
      </c>
    </row>
    <row r="3">
      <c r="A3" s="4" t="inlineStr">
        <is>
          <t>Beginning balance, shares at Dec. 31, 2020</t>
        </is>
      </c>
      <c r="G3" s="5" t="n">
        <v>129800000</v>
      </c>
    </row>
    <row r="4">
      <c r="A4" s="4" t="inlineStr">
        <is>
          <t>Stock-based compensation pre Business Combination</t>
        </is>
      </c>
      <c r="B4" s="5" t="n">
        <v>370</v>
      </c>
      <c r="G4" s="6" t="n">
        <v>370</v>
      </c>
    </row>
    <row r="5">
      <c r="A5" s="4" t="inlineStr">
        <is>
          <t>Foreign currency translation adjustments</t>
        </is>
      </c>
      <c r="B5" s="5" t="n">
        <v>-263</v>
      </c>
      <c r="H5" s="5" t="n">
        <v>-197</v>
      </c>
      <c r="J5" s="5" t="n">
        <v>-66</v>
      </c>
    </row>
    <row r="6">
      <c r="A6" s="4" t="inlineStr">
        <is>
          <t>Net income (loss)</t>
        </is>
      </c>
      <c r="B6" s="5" t="n">
        <v>-12088</v>
      </c>
      <c r="I6" s="5" t="n">
        <v>-11580</v>
      </c>
      <c r="J6" s="5" t="n">
        <v>-508</v>
      </c>
    </row>
    <row r="7">
      <c r="A7" s="4" t="inlineStr">
        <is>
          <t>Ending balance, value at Mar. 31, 2021</t>
        </is>
      </c>
      <c r="B7" s="5" t="n">
        <v>68006</v>
      </c>
      <c r="G7" s="6" t="n">
        <v>117943</v>
      </c>
      <c r="H7" s="5" t="n">
        <v>-365</v>
      </c>
      <c r="I7" s="5" t="n">
        <v>-51488</v>
      </c>
      <c r="J7" s="5" t="n">
        <v>1916</v>
      </c>
    </row>
    <row r="8">
      <c r="A8" s="4" t="inlineStr">
        <is>
          <t>Ending balance, shares at Mar. 31, 2021</t>
        </is>
      </c>
      <c r="G8" s="5" t="n">
        <v>129800000</v>
      </c>
    </row>
    <row r="9">
      <c r="A9" s="4" t="inlineStr">
        <is>
          <t>Beginning balance, value at Dec. 31, 2021</t>
        </is>
      </c>
      <c r="B9" s="5" t="n">
        <v>351972</v>
      </c>
      <c r="C9" s="6" t="n">
        <v>5</v>
      </c>
      <c r="D9" s="6" t="n">
        <v>5</v>
      </c>
      <c r="E9" s="6" t="n">
        <v>8</v>
      </c>
      <c r="F9" s="6" t="n">
        <v>171155</v>
      </c>
      <c r="H9" s="5" t="n">
        <v>-433</v>
      </c>
      <c r="I9" s="5" t="n">
        <v>-70461</v>
      </c>
      <c r="J9" s="5" t="n">
        <v>251693</v>
      </c>
    </row>
    <row r="10">
      <c r="A10" s="4" t="inlineStr">
        <is>
          <t>Beginning balance, shares at Dec. 31, 2021</t>
        </is>
      </c>
      <c r="C10" s="5" t="n">
        <v>51730904</v>
      </c>
      <c r="D10" s="5" t="n">
        <v>51636922</v>
      </c>
      <c r="E10" s="5" t="n">
        <v>78163078</v>
      </c>
    </row>
    <row r="11">
      <c r="A11" s="4" t="inlineStr">
        <is>
          <t>Stock-based compensation</t>
        </is>
      </c>
      <c r="B11" s="5" t="n">
        <v>2210</v>
      </c>
      <c r="F11" s="5" t="n">
        <v>1606</v>
      </c>
      <c r="J11" s="5" t="n">
        <v>604</v>
      </c>
    </row>
    <row r="12">
      <c r="A12" s="4" t="inlineStr">
        <is>
          <t>Issuance of equity under employee stock plan</t>
        </is>
      </c>
      <c r="B12" s="5" t="n">
        <v>30</v>
      </c>
      <c r="F12" s="5" t="n">
        <v>-228</v>
      </c>
      <c r="J12" s="5" t="n">
        <v>258</v>
      </c>
    </row>
    <row r="13">
      <c r="A13" s="4" t="inlineStr">
        <is>
          <t>Vesting of restricted stock units</t>
        </is>
      </c>
      <c r="F13" s="5" t="n">
        <v>83</v>
      </c>
      <c r="J13" s="5" t="n">
        <v>-83</v>
      </c>
    </row>
    <row r="14">
      <c r="A14" s="4" t="inlineStr">
        <is>
          <t>Vesting of restricted stock units, Shares</t>
        </is>
      </c>
      <c r="C14" s="5" t="n">
        <v>51250</v>
      </c>
    </row>
    <row r="15">
      <c r="A15" s="4" t="inlineStr">
        <is>
          <t>Warrant exercise</t>
        </is>
      </c>
      <c r="B15" s="5" t="n">
        <v>1</v>
      </c>
      <c r="F15" s="5" t="n">
        <v>92</v>
      </c>
      <c r="J15" s="5" t="n">
        <v>-91</v>
      </c>
    </row>
    <row r="16">
      <c r="A16" s="4" t="inlineStr">
        <is>
          <t>Foreign currency translation adjustments</t>
        </is>
      </c>
      <c r="B16" s="5" t="n">
        <v>-432</v>
      </c>
      <c r="H16" s="5" t="n">
        <v>-72</v>
      </c>
      <c r="J16" s="5" t="n">
        <v>-360</v>
      </c>
    </row>
    <row r="17">
      <c r="A17" s="4" t="inlineStr">
        <is>
          <t>Net income (loss)</t>
        </is>
      </c>
      <c r="B17" s="5" t="n">
        <v>-37903</v>
      </c>
      <c r="I17" s="5" t="n">
        <v>-10721</v>
      </c>
      <c r="J17" s="5" t="n">
        <v>-27182</v>
      </c>
    </row>
    <row r="18">
      <c r="A18" s="4" t="inlineStr">
        <is>
          <t>Ending balance, value at Mar. 31, 2022</t>
        </is>
      </c>
      <c r="B18" s="6" t="n">
        <v>315878</v>
      </c>
      <c r="C18" s="6" t="n">
        <v>5</v>
      </c>
      <c r="D18" s="6" t="n">
        <v>5</v>
      </c>
      <c r="E18" s="6" t="n">
        <v>8</v>
      </c>
      <c r="F18" s="6" t="n">
        <v>172708</v>
      </c>
      <c r="H18" s="6" t="n">
        <v>-505</v>
      </c>
      <c r="I18" s="6" t="n">
        <v>-81182</v>
      </c>
      <c r="J18" s="6" t="n">
        <v>224839</v>
      </c>
    </row>
    <row r="19">
      <c r="A19" s="4" t="inlineStr">
        <is>
          <t>Ending balance, shares at Mar. 31, 2022</t>
        </is>
      </c>
      <c r="C19" s="5" t="n">
        <v>51782254</v>
      </c>
      <c r="D19" s="5" t="n">
        <v>51636922</v>
      </c>
      <c r="E19" s="5" t="n">
        <v>78163078</v>
      </c>
    </row>
    <row r="20">
      <c r="A20" s="4" t="inlineStr">
        <is>
          <t>Warrants exercised, Shares</t>
        </is>
      </c>
      <c r="C20" s="5"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before allocation to noncontrolling interest</t>
        </is>
      </c>
      <c r="B4" s="6" t="n">
        <v>-37903</v>
      </c>
      <c r="C4" s="6" t="n">
        <v>-12088</v>
      </c>
    </row>
    <row r="5">
      <c r="A5" s="3" t="inlineStr">
        <is>
          <t>Adjustments to reconcile net loss before noncontrolling interest to cash used in operating activities:</t>
        </is>
      </c>
    </row>
    <row r="6">
      <c r="A6" s="4" t="inlineStr">
        <is>
          <t>Depreciation</t>
        </is>
      </c>
      <c r="B6" s="5" t="n">
        <v>1046</v>
      </c>
      <c r="C6" s="5" t="n">
        <v>557</v>
      </c>
    </row>
    <row r="7">
      <c r="A7" s="4" t="inlineStr">
        <is>
          <t>Amortization of Intangible Assets</t>
        </is>
      </c>
      <c r="B7" s="5" t="n">
        <v>54</v>
      </c>
      <c r="C7" s="5" t="n">
        <v>57</v>
      </c>
    </row>
    <row r="8">
      <c r="A8" s="4" t="inlineStr">
        <is>
          <t>Loss on remeasurement of warrant liabilities</t>
        </is>
      </c>
      <c r="B8" s="5" t="n">
        <v>5482</v>
      </c>
      <c r="C8" s="5" t="n">
        <v>0</v>
      </c>
    </row>
    <row r="9">
      <c r="A9" s="4" t="inlineStr">
        <is>
          <t>Non-cash lease expense</t>
        </is>
      </c>
      <c r="B9" s="5" t="n">
        <v>170</v>
      </c>
      <c r="C9" s="5" t="n">
        <v>100</v>
      </c>
    </row>
    <row r="10">
      <c r="A10" s="4" t="inlineStr">
        <is>
          <t>Stock-based compensation</t>
        </is>
      </c>
      <c r="B10" s="5" t="n">
        <v>2254</v>
      </c>
      <c r="C10" s="5" t="n">
        <v>356</v>
      </c>
    </row>
    <row r="11">
      <c r="A11" s="3" t="inlineStr">
        <is>
          <t>Changes in operating assets and liabilities:</t>
        </is>
      </c>
    </row>
    <row r="12">
      <c r="A12" s="4" t="inlineStr">
        <is>
          <t>Accounts receivable</t>
        </is>
      </c>
      <c r="B12" s="5" t="n">
        <v>-470</v>
      </c>
      <c r="C12" s="5" t="n">
        <v>942</v>
      </c>
    </row>
    <row r="13">
      <c r="A13" s="4" t="inlineStr">
        <is>
          <t>Prepaid expenses and other current assets</t>
        </is>
      </c>
      <c r="B13" s="5" t="n">
        <v>-6838</v>
      </c>
      <c r="C13" s="5" t="n">
        <v>100</v>
      </c>
    </row>
    <row r="14">
      <c r="A14" s="4" t="inlineStr">
        <is>
          <t>Inventory</t>
        </is>
      </c>
      <c r="B14" s="5" t="n">
        <v>-457</v>
      </c>
      <c r="C14" s="5" t="n">
        <v>-443</v>
      </c>
    </row>
    <row r="15">
      <c r="A15" s="4" t="inlineStr">
        <is>
          <t>Accounts payable and accrued expenses</t>
        </is>
      </c>
      <c r="B15" s="5" t="n">
        <v>2684</v>
      </c>
      <c r="C15" s="5" t="n">
        <v>1273</v>
      </c>
    </row>
    <row r="16">
      <c r="A16" s="4" t="inlineStr">
        <is>
          <t>Operating lease liabilities</t>
        </is>
      </c>
      <c r="B16" s="5" t="n">
        <v>-112</v>
      </c>
      <c r="C16" s="5" t="n">
        <v>-94</v>
      </c>
    </row>
    <row r="17">
      <c r="A17" s="4" t="inlineStr">
        <is>
          <t>Deferred revenue</t>
        </is>
      </c>
      <c r="B17" s="5" t="n">
        <v>1333</v>
      </c>
      <c r="C17" s="5" t="n">
        <v>725</v>
      </c>
    </row>
    <row r="18">
      <c r="A18" s="4" t="inlineStr">
        <is>
          <t>Other assets and liabilities</t>
        </is>
      </c>
      <c r="B18" s="5" t="n">
        <v>-14751</v>
      </c>
      <c r="C18" s="5" t="n">
        <v>-12</v>
      </c>
    </row>
    <row r="19">
      <c r="A19" s="4" t="inlineStr">
        <is>
          <t>Net cash used in operating activities</t>
        </is>
      </c>
      <c r="B19" s="5" t="n">
        <v>-47508</v>
      </c>
      <c r="C19" s="5" t="n">
        <v>-8527</v>
      </c>
    </row>
    <row r="20">
      <c r="A20" s="3" t="inlineStr">
        <is>
          <t>Cash flows from investing activities:</t>
        </is>
      </c>
    </row>
    <row r="21">
      <c r="A21" s="4" t="inlineStr">
        <is>
          <t>Purchase of property and equipment</t>
        </is>
      </c>
      <c r="B21" s="5" t="n">
        <v>-4660</v>
      </c>
      <c r="C21" s="5" t="n">
        <v>-2728</v>
      </c>
    </row>
    <row r="22">
      <c r="A22" s="4" t="inlineStr">
        <is>
          <t>BlueWalker 3 Satellite - construction in process</t>
        </is>
      </c>
      <c r="B22" s="5" t="n">
        <v>-16907</v>
      </c>
      <c r="C22" s="5" t="n">
        <v>-8695</v>
      </c>
    </row>
    <row r="23">
      <c r="A23" s="4" t="inlineStr">
        <is>
          <t>Net cash used in investing activities</t>
        </is>
      </c>
      <c r="B23" s="5" t="n">
        <v>-21567</v>
      </c>
      <c r="C23" s="5" t="n">
        <v>-11423</v>
      </c>
    </row>
    <row r="24">
      <c r="A24" s="3" t="inlineStr">
        <is>
          <t>Cash flows from financing activities:</t>
        </is>
      </c>
    </row>
    <row r="25">
      <c r="A25" s="4" t="inlineStr">
        <is>
          <t>Direct costs incurred for the Business Combination</t>
        </is>
      </c>
      <c r="B25" s="5" t="n">
        <v>0</v>
      </c>
      <c r="C25" s="5" t="n">
        <v>-595</v>
      </c>
    </row>
    <row r="26">
      <c r="A26" s="4" t="inlineStr">
        <is>
          <t>Proceeds from warrant exercises</t>
        </is>
      </c>
      <c r="B26" s="5" t="n">
        <v>33</v>
      </c>
      <c r="C26" s="5" t="n">
        <v>0</v>
      </c>
    </row>
    <row r="27">
      <c r="A27" s="4" t="inlineStr">
        <is>
          <t>Proceeds from debt</t>
        </is>
      </c>
      <c r="B27" s="5" t="n">
        <v>97</v>
      </c>
      <c r="C27" s="5" t="n">
        <v>0</v>
      </c>
    </row>
    <row r="28">
      <c r="A28" s="4" t="inlineStr">
        <is>
          <t>Net cash provided by (used in) financing activities</t>
        </is>
      </c>
      <c r="B28" s="5" t="n">
        <v>130</v>
      </c>
      <c r="C28" s="5" t="n">
        <v>-595</v>
      </c>
    </row>
    <row r="29">
      <c r="A29" s="4" t="inlineStr">
        <is>
          <t>Effect of exchange rate changes on cash, cash equivalents and restricted cash</t>
        </is>
      </c>
      <c r="B29" s="5" t="n">
        <v>-482</v>
      </c>
      <c r="C29" s="5" t="n">
        <v>-19</v>
      </c>
    </row>
    <row r="30">
      <c r="A30" s="4" t="inlineStr">
        <is>
          <t>Net decrease in cash, cash equivalents and restricted cash</t>
        </is>
      </c>
      <c r="B30" s="5" t="n">
        <v>-69427</v>
      </c>
      <c r="C30" s="5" t="n">
        <v>-20564</v>
      </c>
    </row>
    <row r="31">
      <c r="A31" s="4" t="inlineStr">
        <is>
          <t>Cash and cash equivalents and restricted cash, beginning of period</t>
        </is>
      </c>
      <c r="B31" s="5" t="n">
        <v>324537</v>
      </c>
      <c r="C31" s="5" t="n">
        <v>42777</v>
      </c>
    </row>
    <row r="32">
      <c r="A32" s="4" t="inlineStr">
        <is>
          <t>Cash and cash equivalents and restricted cash, end of period</t>
        </is>
      </c>
      <c r="B32" s="5" t="n">
        <v>255110</v>
      </c>
      <c r="C32" s="5" t="n">
        <v>22213</v>
      </c>
    </row>
    <row r="33">
      <c r="A33" s="3" t="inlineStr">
        <is>
          <t>Non-cash transactions:</t>
        </is>
      </c>
    </row>
    <row r="34">
      <c r="A34" s="4" t="inlineStr">
        <is>
          <t>Purchases of construction in process in accounts payable</t>
        </is>
      </c>
      <c r="B34" s="5" t="n">
        <v>1483</v>
      </c>
      <c r="C34" s="5" t="n">
        <v>3263</v>
      </c>
    </row>
    <row r="35">
      <c r="A35" s="4" t="inlineStr">
        <is>
          <t>Purchases of property and equipment in accounts payable</t>
        </is>
      </c>
      <c r="B35" s="5" t="n">
        <v>1661</v>
      </c>
      <c r="C35" s="5" t="n">
        <v>362</v>
      </c>
    </row>
    <row r="36">
      <c r="A36" s="4" t="inlineStr">
        <is>
          <t>Right-of-Use Asset Obtained in Exchange for Operating Lease Liability</t>
        </is>
      </c>
      <c r="B36" s="6" t="n">
        <v>191</v>
      </c>
      <c r="C3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1. Organization and Nature of Operations AST SpaceMobile, Inc., collectively with its subsidiaries (“SpaceMobile” or the “Company”), is an innovative satellite designer and manufacturer. The Company is currently in the process of assembling, integrating, and testing its BlueWalker 3 (“BW3”) test satellite. In addition, the Company is in the design, development, and procurement process for the constellation of BlueBird ("BB") satellites in advance of manufacturing and launching the first space based global cellular broadband network distributed through a constellation of Low Earth Orbit satellites. Once deployed and operational, the BB satellites are designed to provide connectivity directly to standard/unmodified cellular phones or any 2G/3G/4G LTE and 5G enabled device (the “SpaceMobile Service”). At that point, the Company intends to offer the SpaceMobile Service to cellular subscribers and others through wholesale commercial roaming agreements with cellular service providers on a global basis. The Company operates from six locations that include its corporate headquarters and 185,000 square foot satellite assembly, integrating and testing facilities in Midland, Texas, and engineering and development centers in Maryland, Spain, the United Kingdom, and Israel. In addition, its 51% owned and controlled subsidiary, NanoAvionika UAB (“Nano”), is located in Lithuania. On April 6, 2021 (the "Closing Date"), the Company completed a business combination (the “Business Combination”) pursuant to that certain equity purchase agreement, dated as of December 15, 2020 (the “Equity Purchase Agreement”), by and among AST &amp; Science, LLC (“AST LLC”), New Providence Acquisition Corp. (“NPA”), the existing equity holders of AST LLC ("Existing Equityholders"), New Providence Acquisition Management LLC (“Sponsor”), and Mr. Abel Avellan, as representative of the Existing Equityholders. Immediately, upon the completion of the Business Combination, NPA was renamed AST SpaceMobile, Inc. and AST LLC became a subsidiary of the Company. The Business Combination is documented in greater detail in Note 3. Following the consummation of the Business Combination (the “Closing”), the combined company is organized in an “Up-C” structure in which the business of AST LLC and its subsidiaries is held by SpaceMobile and continues to operate through the subsidiaries of AST LLC, and in which SpaceMobile’s only direct assets consist of equity interests in AST LLC. The Company’s common stock and warrants are listed on the Nasdaq Capital Market under the symbols “ASTS” and “ASTSW”, respectively. As the managing member of AST LLC, SpaceMobile has full, exclusive and complete discretion to manage and control the business of AST LLC and to take all action it deems necessary, appropriate, advisable, incidental, or convenient to accomplish the purposes of AST LLC and, accordingly, the financial statements are being prepared on a consolidated basis with SpaceMobile. The Company is an “emerging growth company,” as defined in Section 2(a) of the Securities Act of 1933, as amended (the “Securities Act”), as modified by the Jumpstart Our Business Startups Act of 2012 (the “JOBS Act”), and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and related notes have been prepared by the Company in accordance with accounting principles generally accepted in the United States (“U.S. GAAP”) and the requirements of the Securities and Exchange Commission (“SEC”). The unaudited condensed consolidated financial statements include the accounts of the Company and its subsidiaries. Intercompany transactions and balances have been eliminated upon consolidation. Certain comparative amounts have been reclassified to conform to the current period presentation. These reclassifications had no effect on the reported results of operations. The March 31, 2021 balances reported herein are derived from the unaudited condensed consolidated financial statements of AST LLC. In the opinion of management, these unaudited condensed consolidated financial statements contain all adjustments (consisting only of normal and recurring adjustments) necessary to fairly state the unaudited condensed consolidated financial statements. Pursuant to the Business Combination, the transaction between the Company and AST LLC was accounted for as a reverse recapitalization in accordance with U.S. GAAP. Under this method of accounting, NPA was treated as the “acquired” company for financial reporting purposes. Accordingly, for accounting purposes, the Business Combination was treated as the equivalent of AST LLC issuing stock for the net assets of the Company, accompanied by a recapitalization. The net assets of AST LLC are stated at historical cost and net assets of NPA are stated at fair value, with no goodwill or other intangible assets recorded. The consolidated assets, liabilities and results of operations prior to the Business Combination are those of AST LLC. The shares and corresponding capital amounts prior to the Business Combination have been retroactively restated as shares reflecting the exchange ratio established in the Equity Purchase Agreement. The accompanying unaudited condensed consolidated financial statements and related notes should be read in conjunction with the Company’s audited consolidated financial statements and notes thereto as of and for the year ended December 31, 2021, included in its Annual Report on Form 10-K filed with the "SEC" on March 31, 2022 (the "2021 Annual Report on Form 10-K"). The results of operations for the periods presented are not indicative of the results to be expected for the year ending December 31, 2022 or for any other interim period or other future year. Use of Estimates The preparation of financial statements in conformity with U.S. GAAP requires management to make estimates and assumptions that affect the amounts reported in the unaudited condensed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valuation and potential impairment of goodwill and long-lived assets, and equity-based compensation expense. The Company assesses estimates on an ongoing basis; however, actual results could materially differ from those estimates due to risks and uncertainties, including the continued uncertainty surrounding rapidly changing market and economic conditions due to the COVID-19 pandemic. Foreign Currency Translation and Transaction Gains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of the Company’s foreign subsidiaries is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income (expense), net in the unaudited condensed consolidated statements of operations. BlueWalker3 Capitalization The Company accounts for research and development costs related to the BlueWalker3 test satellite based on guidance in ASC 730 - Research and Development (“ASC 730”). The Company determined there is an alternative future use for BW3 as defined in this guidance. As such, certain costs related to the construction of the BW3 test satellite are capitalized and reported as construction-in-progress (“CIP”) on the unaudited condensed consolidated balance sheets. The Company capitalizes only those expenditures and ancillary costs that are directly attributable to the construction phase and necessarily incurred to place BW3 into its intended location and use. To date, capitalized expenditures include the costs for satellite parts, paid launch cost, and other non-recurring costs directly associated with BW3 developments. The other non-recurring costs primarily include third-party engineers who are hired solely for the design, assembly, and testing of BW3 and are responsible for the value and progression of the project. The costs for internal, recurrent engineers and consultants are expensed as engineering services and not capitalized to the CIP account on the unaudited condensed consolidated balance sheets, as these employees are not directly associated with the development of BW3. Property and Equipment The Company records property and equipment at cost. Cost includes expenditures that are directly attributable to the acquisition of the asset. The cost of self-constructed assets includes the cost of materials and direct labor, and any other costs directly attributable to bringing the asset to a working condition for the intended use. During their construction, items of property, plant, and equipment are classified as construction in progress. When the asset is available for use, it is transferred from construction in progress to the appropriate category of property, plant, and equipment and depreciation on the item commences. Repairs and maintenance costs that do not extend the useful life or enhance the productive capacity of an asset are expensed as incurred and recorded as part of general and administrative operating expenses in the accompanying unaudited condensed consolidated statements of operations. Upon retirement or disposal of property and equipment, the Company derecognizes the cost and accumulated depreciation balance associated with the asset, with a resulting gain or loss from disposal included in the determination of net income or loss. Depreciation expense is computed using the straight-line method over the estimated useful lives which the Company has assigned to its underlying asset classes, which are as follows:
Estimated Useful Life
Computers, software, and equipment 2 to 5 years
Leasehold improvements Shorter of estimated useful life or lease term
Satellite antenna 5 years
Lab, assembly, and integration equipment 5 years
Others (1) 5 to 7 years (1) Includes vehicles, furniture and fixtures, and a phased array test facility. Warrant Liabilities The Company accounts for warrants as either equity-classified or liability-classified instruments based on an assessment of the warrant’s specific terms and applicable authoritative guidance in ASC 480 - Distinguishing Liabilities from Equity (“ASC 480”) and ASC 815 -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n unrealized gain or loss in the unaudited condensed consolidated statements of operations. 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The guidance clarifies certain aspects of the current guidance to promote consistency among reporting of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Early adoption is permitted for all entities, including adoption in an interim period. The Company adopted ASU 2021-04 on January 1, 2022. The adoption did not have a material impact on its unaudited condensed consolidated financial statements. In November 2021, the FASB issued ASU 2021-10, Government Assistance (Topic 832): Disclosures by Business Entities about Government Assistance , to increase the transparency of government assistance including the disclosure of the types of assistance an entity receives, an entity’s method of accounting for government assistance, and the effect of the assistance on an entity’s financial statements. The guidance in this update is effective for all entities for annual periods beginning after December 15, 2021. Early adoption is permitted for all entities. The amendments are to be applied prospectively to all transactions within the scope of the amendments that are reflected in financial statements at the date of initial application and new transactions that are entered into after the date of initial application or, retrospectively to those transactions. The Company adopted ASU 2021-10 on January 1, 2022. The adoption did not have a material impact on its disclosures.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9:39Z</dcterms:created>
  <dcterms:modified xmlns:dcterms="http://purl.org/dc/terms/" xmlns:xsi="http://www.w3.org/2001/XMLSchema-instance" xsi:type="dcterms:W3CDTF">2022-05-16T20:39:39Z</dcterms:modified>
</cp:coreProperties>
</file>